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Revenue from Contracts with Cus"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Other Balance Sheet Compon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Convertible Preferred Stock" sheetId="20" state="visible" r:id="rId20"/>
    <sheet xmlns:r="http://schemas.openxmlformats.org/officeDocument/2006/relationships" name="Stockholders' Equity (Deficit)"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Joint Venture" sheetId="24" state="visible" r:id="rId24"/>
    <sheet xmlns:r="http://schemas.openxmlformats.org/officeDocument/2006/relationships" name="Income Taxes" sheetId="25" state="visible" r:id="rId25"/>
    <sheet xmlns:r="http://schemas.openxmlformats.org/officeDocument/2006/relationships" name="Basic and Diluted Net Loss Per " sheetId="26" state="visible" r:id="rId26"/>
    <sheet xmlns:r="http://schemas.openxmlformats.org/officeDocument/2006/relationships" name="Basis of Presentation and Sum_2"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Other Balance Sheet Components " sheetId="33" state="visible" r:id="rId33"/>
    <sheet xmlns:r="http://schemas.openxmlformats.org/officeDocument/2006/relationships" name="Convertible Preferred Stock (Ta" sheetId="34" state="visible" r:id="rId34"/>
    <sheet xmlns:r="http://schemas.openxmlformats.org/officeDocument/2006/relationships" name="Stockholders' Equity (Deficit) " sheetId="35" state="visible" r:id="rId35"/>
    <sheet xmlns:r="http://schemas.openxmlformats.org/officeDocument/2006/relationships" name="Stock-based Compensation (Table" sheetId="36" state="visible" r:id="rId36"/>
    <sheet xmlns:r="http://schemas.openxmlformats.org/officeDocument/2006/relationships" name="Basic and Diluted Net Loss Pe_2" sheetId="37" state="visible" r:id="rId37"/>
    <sheet xmlns:r="http://schemas.openxmlformats.org/officeDocument/2006/relationships" name="Organization and Description _2" sheetId="38" state="visible" r:id="rId38"/>
    <sheet xmlns:r="http://schemas.openxmlformats.org/officeDocument/2006/relationships" name="Basis of Presentation and Sum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Leases - Summary of Company's C" sheetId="42" state="visible" r:id="rId42"/>
    <sheet xmlns:r="http://schemas.openxmlformats.org/officeDocument/2006/relationships" name="Leases - Summary of Non-cancela" sheetId="43" state="visible" r:id="rId43"/>
    <sheet xmlns:r="http://schemas.openxmlformats.org/officeDocument/2006/relationships" name="Leases - Summary of Supplementa" sheetId="44" state="visible" r:id="rId44"/>
    <sheet xmlns:r="http://schemas.openxmlformats.org/officeDocument/2006/relationships" name="Leases - Summary of Future Mini" sheetId="45" state="visible" r:id="rId45"/>
    <sheet xmlns:r="http://schemas.openxmlformats.org/officeDocument/2006/relationships" name="Leases - Additional Information" sheetId="46" state="visible" r:id="rId46"/>
    <sheet xmlns:r="http://schemas.openxmlformats.org/officeDocument/2006/relationships" name="Fair Value Measurements -&amp;#160;" sheetId="47" state="visible" r:id="rId47"/>
    <sheet xmlns:r="http://schemas.openxmlformats.org/officeDocument/2006/relationships" name="Fair Value Measurements -&amp;#16_2" sheetId="48" state="visible" r:id="rId48"/>
    <sheet xmlns:r="http://schemas.openxmlformats.org/officeDocument/2006/relationships" name="Acquisitions - Summary of Aggre" sheetId="49" state="visible" r:id="rId49"/>
    <sheet xmlns:r="http://schemas.openxmlformats.org/officeDocument/2006/relationships" name="Acquisitions - Summary of Fair " sheetId="50" state="visible" r:id="rId50"/>
    <sheet xmlns:r="http://schemas.openxmlformats.org/officeDocument/2006/relationships" name="Acquisitions - Additional Infor"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Other Balance Sheet Component_2" sheetId="55" state="visible" r:id="rId55"/>
    <sheet xmlns:r="http://schemas.openxmlformats.org/officeDocument/2006/relationships" name="Other Balance Sheet Component_3" sheetId="56" state="visible" r:id="rId56"/>
    <sheet xmlns:r="http://schemas.openxmlformats.org/officeDocument/2006/relationships" name="Other Balance Sheet Component_4" sheetId="57" state="visible" r:id="rId57"/>
    <sheet xmlns:r="http://schemas.openxmlformats.org/officeDocument/2006/relationships" name="Other Balance Sheet Component_5" sheetId="58" state="visible" r:id="rId58"/>
    <sheet xmlns:r="http://schemas.openxmlformats.org/officeDocument/2006/relationships" name="Debt - Additional information (" sheetId="59" state="visible" r:id="rId59"/>
    <sheet xmlns:r="http://schemas.openxmlformats.org/officeDocument/2006/relationships" name="Commitments and Contingencies -" sheetId="60" state="visible" r:id="rId60"/>
    <sheet xmlns:r="http://schemas.openxmlformats.org/officeDocument/2006/relationships" name="Convertible Preferred Stock -  " sheetId="61" state="visible" r:id="rId61"/>
    <sheet xmlns:r="http://schemas.openxmlformats.org/officeDocument/2006/relationships" name="Convertible Preferred Stock - S" sheetId="62" state="visible" r:id="rId62"/>
    <sheet xmlns:r="http://schemas.openxmlformats.org/officeDocument/2006/relationships" name="Stockholders' Equity (Deficit_2" sheetId="63" state="visible" r:id="rId63"/>
    <sheet xmlns:r="http://schemas.openxmlformats.org/officeDocument/2006/relationships" name="Stockholders' Equity (Deficit_3"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Su_3" sheetId="68" state="visible" r:id="rId68"/>
    <sheet xmlns:r="http://schemas.openxmlformats.org/officeDocument/2006/relationships" name="Stock-based Compensation - Su_4" sheetId="69" state="visible" r:id="rId69"/>
    <sheet xmlns:r="http://schemas.openxmlformats.org/officeDocument/2006/relationships" name="Stock-based Compensation - Su_5" sheetId="70" state="visible" r:id="rId70"/>
    <sheet xmlns:r="http://schemas.openxmlformats.org/officeDocument/2006/relationships" name="Stock-based Compensation - Su_6" sheetId="71" state="visible" r:id="rId71"/>
    <sheet xmlns:r="http://schemas.openxmlformats.org/officeDocument/2006/relationships" name="Stock-based Compensation - Su_7" sheetId="72" state="visible" r:id="rId72"/>
    <sheet xmlns:r="http://schemas.openxmlformats.org/officeDocument/2006/relationships" name="Stock-based Compensation - Su_8" sheetId="73" state="visible" r:id="rId73"/>
    <sheet xmlns:r="http://schemas.openxmlformats.org/officeDocument/2006/relationships" name="Employee Benefit Plan - Additio" sheetId="74" state="visible" r:id="rId74"/>
    <sheet xmlns:r="http://schemas.openxmlformats.org/officeDocument/2006/relationships" name="Joint Venture - Additional info" sheetId="75" state="visible" r:id="rId75"/>
    <sheet xmlns:r="http://schemas.openxmlformats.org/officeDocument/2006/relationships" name="Basic and Diluted Net Loss Pe_3" sheetId="76" state="visible" r:id="rId76"/>
    <sheet xmlns:r="http://schemas.openxmlformats.org/officeDocument/2006/relationships" name="Basic and Diluted Net Loss Pe_4"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12-31</t>
        </is>
      </c>
    </row>
    <row r="12">
      <c r="A12" s="4" t="inlineStr">
        <is>
          <t>Entity Registrant Name</t>
        </is>
      </c>
      <c r="B12" s="4" t="inlineStr">
        <is>
          <t>Roblox Corporation</t>
        </is>
      </c>
    </row>
    <row r="13">
      <c r="A13" s="4" t="inlineStr">
        <is>
          <t>Entity Central Index Key</t>
        </is>
      </c>
      <c r="B13" s="4" t="inlineStr">
        <is>
          <t>0001315098</t>
        </is>
      </c>
    </row>
    <row r="14">
      <c r="A14" s="4" t="inlineStr">
        <is>
          <t>Entity Incorporation, State or Country Code</t>
        </is>
      </c>
      <c r="B14" s="4" t="inlineStr">
        <is>
          <t>DE</t>
        </is>
      </c>
    </row>
    <row r="15">
      <c r="A15" s="4" t="inlineStr">
        <is>
          <t>Entity Address, State or Province</t>
        </is>
      </c>
      <c r="B15" s="4" t="inlineStr">
        <is>
          <t>CA</t>
        </is>
      </c>
    </row>
    <row r="16">
      <c r="A16" s="4" t="inlineStr">
        <is>
          <t>Entity Shell Company</t>
        </is>
      </c>
      <c r="B16" s="4" t="inlineStr">
        <is>
          <t>false</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lass A Common Stock, $0.0001 par value</t>
        </is>
      </c>
    </row>
    <row r="24">
      <c r="A24" s="4" t="inlineStr">
        <is>
          <t>Trading Symbol</t>
        </is>
      </c>
      <c r="B24" s="4" t="inlineStr">
        <is>
          <t>RBLX</t>
        </is>
      </c>
    </row>
    <row r="25">
      <c r="A25" s="4" t="inlineStr">
        <is>
          <t>Security Exchange Name</t>
        </is>
      </c>
      <c r="B25" s="4" t="inlineStr">
        <is>
          <t>NYSE</t>
        </is>
      </c>
    </row>
    <row r="26">
      <c r="A26" s="4" t="inlineStr">
        <is>
          <t>Common Class A [Member]</t>
        </is>
      </c>
    </row>
    <row r="27">
      <c r="A27" s="3" t="inlineStr">
        <is>
          <t>Document Information [Line Items]</t>
        </is>
      </c>
    </row>
    <row r="28">
      <c r="A28" s="4" t="inlineStr">
        <is>
          <t>Entity Common Stock, Shares Outstanding</t>
        </is>
      </c>
      <c r="C28" s="5" t="n">
        <v>516244161</v>
      </c>
    </row>
    <row r="29">
      <c r="A29" s="4" t="inlineStr">
        <is>
          <t>Common Class B [Member]</t>
        </is>
      </c>
    </row>
    <row r="30">
      <c r="A30" s="3" t="inlineStr">
        <is>
          <t>Document Information [Line Items]</t>
        </is>
      </c>
    </row>
    <row r="31">
      <c r="A31" s="4" t="inlineStr">
        <is>
          <t>Entity Common Stock, Shares Outstanding</t>
        </is>
      </c>
      <c r="C31" s="5" t="n">
        <v>53587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Fiscal Year The Company’s fiscal year ends on December 31. For example, references to fiscal 2021 and 2020 refer to the fiscal year ending December 31, 2021 and December 31, 2020, respectively.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final prospectus dated March 2, 2021 (“Effective Date”) and filed with the SEC pursuant to Rule 424(b)(4) on March 10, 2021 (“Final Prospectus”). In our opinion, the information contained herein reflects all adjustments necessary for a fair presentation of our results of operations, financial position, cash flows, and stockholders’ equity. All such adjustments are of a normal, recurring nature. The results of operations for the three months ended March 31, 2021 shown in this report are not necessarily indicative of the results to be expected for the full year ending December 31, 2021 or any other period. There have been no material changes in our significant accounting policies as described in our consolidated financial statements for the year ended December 31, 2020 included in the Final Prospectus, other than the adoption of accounting pronouncements as described below under the heading “Leases” and in Note 3, “Recent Accounting Pronouncements,” of the Notes to Condensed Consolidated Financial Statements. Certain reclassifications have been made to prior period balances in order to conform to the current period presentation within the cash flows from operating activities in the condensed consolidated statements of cash flows. These reclassifications were not material and had no impact on previously reported net cash used in operating activities in the Company’s Condensed Consolidated Statements of Cash Flows for any periods presented. Principles of Consolidation The condensed consolidated financial statements include the accounts of the Company and subsidiaries over which the Company has control. All intercompany transactions and balances have been eliminated. The condensed consolidated financial statements include 100% of the accounts of wholly owned and majority owned subsidiaries, and the ownership interest of minority investors is recorded as noncontrolling interest. Stock Split On January 31, 2020, the Company’s board of directors approved an amendment to its certificate of incorporation to effect a split of shares of the issued and outstanding common stock and convertible preferred stock at a 2-for-1 All issued and outstanding shares of common stock and convertible preferred stock, dividend rates, conversion rates, options to purchase common stock, exercise prices, and the related per-share Segments The Company operates as a single operating segment. The chief operating decision maker of the Company is its Chief Executive Officer (“CEO”), who makes resource allocation decisions and assesses performance based on financial information presented on a consolidated basis, accompanied by disaggregated information of our revenue. Accordingly, the Company has determined that it has a single reportable segment and operating segment structure. Use of Estimates The preparation of condensed consolidated financial statements in conformity with GAAP requires management to make estimates and assumptions that affect the amounts reported in the condensed consolidated financial statements and accompanying notes. The Company bases its estimates on historical experience and also on assumptions that management considers reasonable. Significant estimates and assumptions reflected in the condensed consolidated financial statements include, but are not limited to, the estimated period of time the virtual items are available to the user and the estimated consumable and durable virtual items purchased for which the Company lacks specific information that we use for revenue recognition, useful lives of property and equipment and intangible assets, valuation of acquired goodwill and intangible assets, accrued liabilities (including accrued developer exchange fees), contingent liabilities, valuation of deferred tax assets and liabilities, stock-based compensation, the carrying value of operating lease right-of-use The novel coronavirus, or COVID-19, COVID-19 COVID-19 Concentration of Credit Risk and Significant Customers The Company provides credit, in the normal course of business, to various customers, performs ongoing credit evaluations of its customers, and maintains allowances for potential credit losses on customers’ accounts when deemed necessary. The Company has not experienced any material credit losses to date. The Company uses various distribution channels to collect payments from users. As of March 31, 2021, and December 31, 2020, two distribution channels accounted for 63% and 50% of our accounts receivable, respectively. One of the s The One distribution channel processed 35% and 33% of our overall revenue transactions for the three months ended March 31, 2021 and 2020, respectively. A second distribution channel processed 18% of our overall revenue transactions for each of the three months ended March 31, 2021 and 2020. Revenue Recognition Revenue Recognition Policy In accordance with Accounting Standards Codification (“ASC”) Topic 606, Revenue from Contracts with Customers ,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services. We derive substantially all of our revenue from the sale of virtual items on the Roblox Platform. Roblox Platform We operate the Roblox Platform as live services that allow users to play and socialize with others for free. Within the experience, however, users can purchase virtual currency (Robux) to obtain virtual items to enhance their social experience. Proceeds from the sale of Robux are initially recorded in deferred revenue and recognized as revenues as a user purchases and uses virtual items. Our identified performance obligation is to provide users with the ability to acquire, use, and hold virtual items on the Roblox Platform over the estimated period of time the virtual items are available to the user or until the virtual items are consumed. Users can purchase Robux, as one-time non-refundable non-cancellable The satisfaction of our performance obligation is dependent on the nature of the virtual item purchased and as a result, we categorize our virtual items as either consumable or durable • Consumable virtual items represent items that can be consumed by a specific user action. Common characteristics of consumable virtual items may include items that are no longer displayed on the user’s inventory after a short period of time or do not provide the user any continuing benefit following consumption. For the sale of consumable virtual items we recognize revenue as the items are consumed. • Durable virtual items represent items which result in a persistent change to a users’ character or item set (e.g., virtual hat, pet, or house). These items are generally available to the customer to hold, use, or display for as long as they are on our Roblox Platform. We recognize revenue from the sale of durable virtual items ratably over the estimated period of time the items are available to the user which is estimated as the average lifetime of a paying user. To separately account for consumable and durable virtual items, the Company specifically identifies each purchase for the majority of virtual items purchased on the Roblox Platform. For the remaining population, the Company estimates the amount of consumable and durable virtual items purchased based on data from specifically identified purchases and the expected behavior of the users within similar experiences. The average lifetime of a paying user estimate is calculated based on historical monthly retention data for each user cohort to project future participation on the Roblox Platform and is currently estimated to be 23 months. Determining the estimated average lifetime of a paying user requires management’s judgment. The Company considers results from prior analyses and trends in the activity of the Company’s recent user cohorts in determining the estimated average lifetime of a paying user. The Company believes this estimate is the best representation of the average life of the durable virtual items. Principal Agent Considerations The Company evaluates the sales of Robux via third-party payment processors to determine whether its revenues should be reported gross or net of fees either retained by the payment processor or paid to the developers and creators (“Developer Exchange Fees”). The Company is the principal in the transaction with the end user as a result of controlling, hosting, and integrating the delivery of the virtual items to the end user. The Company records revenue gross as a principal and records fees paid to payment processors and Developer Exchange Fees as an expense. Other Revenue Other revenue primarily consists of revenue from advertising, licenses, and royalties. The Company recognizes revenue based on the performance obligations of the underlying agreements, in an amount that reflects the consideration that the Company expects to be entitled to. Stock Based Compensation The Company measures and recognizes compensation expense for all stock-based awards, including stock options, restricted stock awards (“RSAs”), restricted stock units (“RSUs”), performance stock units (“PSUs”) granted to employees, directors, and non-employees, The fair value of each stock option granted and stock purchase right granted under the 2020 ESPP is estimated using the Black-Scholes option-pricing model and is recognized as compensation expense on a straight-line basis over the requisite service period. • Fair value of Class A common stock— Prior to the Direct Listing, the fair value of the shares of Class A common stock underlying the stock options has historically been determined by the Company’s board of directors along with management as there was no public market for the underlying common stock. The Company’s board of directors along with management determined the fair value of the Company’s common stock by considering a number of objective and subjective factors including: contemporaneous third-party valuations of its common stock, the valuation of comparable companies, sales of the Company’s common and convertible preferred stock to outside investors in arms-length transactions, the Company’s operating and financial performance, the lack of marketability, and the general and industry specific economic outlook, amongst other factors. After the completion of the Direct listing, the fair value of the Company’s Class A common stock is determined based on the NYSE closing price on the date of grant. • Expected term—The expected term represents the period stock-based awards are expected to be outstanding. The expected term assumptions are determined based on the vesting terms, estimated exercise behavior, post-vesting cancellations and contractual lives of the awards. • Risk-free interest rates—The risk-free interest rate is based on the implied yields in effect at the time of the grant of U.S. Treasury notes with terms approximately equal to the expected term of the award. • Expected stock price volatility— Prior to the Direct Listing, the • Expected dividend yield—The Company utilized a dividend yield of zero, as it had no history or plan of declaring dividends on its common stock. RSUs granted by the Company prior to March 2021, vest upon the satisfaction of both a service-based vesting condition, which is typically four years, and a liquidity event-related performance vesting condition. The liquidity event-related performance vesting condition was satisfied on the Effective Date, and the Company recorded a cumulative stock-based compensation expense as of the Direct Listing date for those RSUs for which the service-based vesting condition has been satisfied. Stock-based compensation related to the remaining service-based period after the liquidity event-related performance vesting condition was satisfied will be recorded over the remaining requisite service period using the accelerated attribution method. Since March 2021, the Company only granted RSUs that vest upon the satisfaction of a service-based vesting condition and the compensation expense for these RSUs is recognized on a straight-line basis over the requisite service period. In February 2021, the compensation committee of the Company’s board of directors granted the CEO a Long-Term Performance Award (“CEO Long-Term Performance Award”), an RSU award that includes a service and a market condition. The fair value of the CEO Long-Term Performance Award is determined using a Monte Carlo simulation model.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portion of the CEO Long-Term Performance Award. Provided that David Baszucki continues to be the CEO of the Company, s The Company records forfeitures when they occur for all stock-based awards. Leases Effective January 1, 2021, the Company adopted Accounting Standards Update (“ASU”) No. 2016-02, The Company leases facilities under non-cancelable Operating lease right-of-use As most of the Company’s leases do not provide an implicit rate, the Company uses its incremental borrowing rate based on the information available at commencement date to calculate the present value of future payments. The incremental borrowing rate represents the rate of interest the Company would have to pay to borrow on a collateralized basis over a similar term an amount equal to the lease payments in a similar economic environment. The concluded incremental borrowing rate for each respective term was derived using a synthetic credit rating established for the Company and applying it to arrive at corporate bond yields with a credit rating similar to the Company. Certain lease agreements include option s Variable lease payments are expensed as incurred and are not included within the ROU asset and lease liability calculation. Variable lease payments primarily include reimbursements of costs incurred by lessors for common area maintenance and utilities. The Company subleases certain real estate under agreements that are classified as operating leases.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 [Abstract]</t>
        </is>
      </c>
    </row>
    <row r="4">
      <c r="A4" s="4" t="inlineStr">
        <is>
          <t>Recent Accounting Pronouncements</t>
        </is>
      </c>
      <c r="B4" s="4" t="inlineStr">
        <is>
          <t>Note 3. Recent Accounting Pronouncements JOBS Act Accounting Election We are an emerging growth company, as defined in the Jumpstart Our Business Startups (JOBS) Act. The JOBS Act provides that an emerging growth company can take advantage of an extended transition period for complying with new or revised accounting standards. This provision allows an emerging growth company to delay the adoption of some accounting standards until those standards would otherwise apply to private companies. We have elected to use the extended transition period under the JOBS Act for the adoption of certain accounting standards until the earlier of the date we (i) are no longer an emerging growth company or (ii) affirmatively and irrevocably opt out of the extended transition period provided in the JOBS Act. As a result, our condensed consolidated financial statements may not be comparable to companies that comply with new or revised accounting pronouncements as of public company effective dates. The adoption dates discussed below reflect this election. Accounting Pronouncements Recently Adopted In February 2016, the FASB issued ASU No. 2016-02, right-of-use non-lease In August 2018, the FASB issued ASU No. 2018-15, Intangibles-Goodwill and Other-Internal-Use 350-40): internal-use In December 2019, the FASB issued ASU No. 2019-12, 2019-12”). The 2019-12 non-income-based 2019-12 2019-12 Recent Accounting Pronouncements Not Yet Adopted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 4. Revenue from Contracts with Customers Disaggregation of Revenue The following table summarizes revenue by region based on the billing country of users: Three Months Ended March 31, 2021 2020 Amount Percentage of Revenue Amount Percentage of Revenue United States and Canada 1 $ 264,508 68 % $ 112,648 70 % Europe 72,602 19 28,420 17 Asia-Pacific, including Australia and New Zealand 28,312 7 12,694 8 Rest of world 21,554 6 7,808 5 Total $ 386,976 100 % $ 161,570 100 % (1) The Company’s net revenues in the U.S. were 64 65 No individual country, other than those disclosed above, exceeded 10% of our total revenue for any period presented. Consumable virtual items accounted for 13% and 12% of Roblox Platform revenue for the three months ended March 31, 2021 and 2020, respectively. Durable virtual items accounted for 87% and 88% of Roblox Platform revenue for the three months ended March 31, 2021 and 2020, respectively. Contract Balances and Deferred Revenue The Company receives payments from its users based on the payment terms established in its contracts. Such payments are initially recorded to deferred revenue and are recognized into revenue as the Company satisfies its performance obligations. Further, payments made by the Company’s users are collected by payment processors and remitted to us generally within 30 days. Deferred revenue mostly consists of payments we receive from users in advance of revenue recognition. During the three months ended March 31, 2021 and 2020, $299.1 million and $ 128.3 million, respectively, of revenue was recognized that was included in the current portion deferred revenue balance at the beginning of the periods. As of March 31, 2021, the aggregate amount of revenue allocated to unsatisfied performance obligations is included in our deferred revenue balances. As of March 31, 2021, the Company expects to recognize $1,295.5 million, as revenue over the next 12 months, and the remainder thereafter. As mentioned above, the Company bills in advance of its performance obligations and as such, does not have unbilled receiv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5. Leases Adoption of Topic 842 Effective January 1, 2021, the Company adopted Topic 842 utilizing the modified retrospective transition method, which requires a cumulative-effect adjustment, if any, to the opening balance of retained earnings to be recognized on the date of adoption with prior periods not restated. The primary impact for the Company was the balance sheet recognition of operating lease ROU assets and operating lease liabilities. The Company does not have any finance leases. The following table summarizes the impacts of adopting Topic 842 on the Company’s consolidated balance sheet as of December 31, 2020 (in thousands): As Reported Adjustments due As Adjusted Balance Assets Operating lease right-of-use — $ 195,944 $ 195,944 Prepaid expenses and other current assets 26,274 (8,106 ) 18,168 Total $ 26,274 $ 187,838 $ 214,112 Liabilities Accrued expenses and other current liabilities $ 65,392 $ (1,704 ) $ 63,688 Other long-term liabilities 22,109 (21,983 ) 126 Operating lease liabilities—short-term — 32,162 32,162 Operating lease liabilities—long-term — 179,363 179,363 Total $ 87,501 $ 187,838 $ 275,339 The Company has operating leases for real estate, and co-located The following table presents maturity of lease liabilities under the Company’s non-cancelable Remainder of 2021 $ 38,781 2022 52,658 2023 45,545 2024 36,504 2025 29,620 Thereafter 54,340 Total lease payments $ 257,448 Less: interest(1) 28,775 Present value of lease liabilities $ 228,673 (1) Calculated using the interest rate for each lease. In addition, the Company has executed operating leases for data centers and colocation space which have not commenced as of March 31, 2021. The legally binding minimum lease payments for these leases is $28.6 million with lease term ranging between three to five years. The following table presents supplemental information for the three months ended March 31, 2021 (in thousands, except for weighted average and percentage data): Weighted average remaining lease term 5.67 Weighted average discount rate 3.9 % Cash paid for amounts included in the measurement of lease liabilities $ 12,641 Lease liabilities arising from obtaining new ROU assets $ 19,052 ASC 840 Disclosures Prior to the adoption of Topic 842, future minimum lease payments as of December 31, 2020, which were undiscounted, were as follows (in thousands): 2021 $ 51,397 2022 54,477 2023 47,915 2024 38,970 2025 32,223 Thereafter 55,882 Total lease payments $ 280,864 Rent expense for the three months ended March 31, 2020 was $10.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6. Fair Value Measurements The categorization of a financial instrument within the valuation hierarchy is based upon the lowest level of input that is significant to the fair value measurement. The Company’s financial instruments consist of Level 1 assets. Level 1 assets include highly liquid money market funds that are included in cash and cash equivalents and the fair value is based on quoted prices in active markets for identical assets or liabilities. As of March 31, 2021, and December 31, 2020, there are no outstanding preferred stock warrants. There were no transfers of financial assets or liabilities into or out of Level 1, Level 2, or Level 3 during any of the periods presented below. A summary of assets, related to our financial instruments, measured at fair value on a recurring basis, is set forth below (in thousands): Fair Value December 31, Financial Instrument Fair Value Hierarchy March 31, December 31, Financial Assets: Money Market funds classified as cash equivalents Level 1 $ 1,377,739 $ 310,392 The Company measures goodwill and intangible assets at fair value on a nonrecurring basis when there are identifiable events or changes in circumstances that may have a significant adverse impact on the fair value of these assets. In light of the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7. Acquisitions Loom.ai Acquisition On December 11, 2020, the Company acquired Loom.ai, a privately-held company specializing in real-time facial animation technology for 3D avatars using deep learning, computer vision and visual effects (“VFX”). The acquisition has been accounted as a business combination. The acquisition date fair value of the consideration transferred was $86.7 million, which consisted of cash and 1.3 million shares of Class A common stock with a fair value of $40.7 million. The aggregate purchase consideration for Loom.ai was comprised of the following (in thousands): Fair Value Cash paid $ 45,998 Common stock issued 35,203 Replacement awards attributable to pre-acquisition 5,493 Total purchase price $ 86,694 Cash consideration included reimbursement of acquisition-related transaction costs of $0.8 million incurred by Loom.ai to execute the transaction. Additionally, the acquisition-related costs were not material and were recorded as general and administrative expenses in the Company’s consolidated statements of operations for the year ended December 31, 2020. In connection with the acquisition, the Company entered into stock-based consideration revestment agreements with the Loom.ai founders. The portion of the fair value of the common stock associated with pre-acquisition The total purchase consideration of the Loom.ai acquisition was allocated to the tangible and intangible assets acquired, and liabilities assumed, based upon their respective fair values as of the date of the acquisition. Management determined the preliminary fair values based on a number of factors, including a valuation from an independent third-party valuation firm. The excess of the purchase price over the net assets acquired was recorded as goodwill. Goodwill is attributable to the assembled workforce and anticipated synergies arising from the acquisition. $6.7 million of the goodwill recorded in connection with the acquisition of Loom.ai is deductible for tax purposes. The following table summarizes the fair values of the assets acquired and liabilities assumed as of the acquisition date (in thousands): December 11, 2020 Cash and cash equivalents $ 5,080 Prepaid expenses and other current assets 45 Goodwill 59,568 Identified intangible asset—developed technology 29,000 Deferred tax liabilities (6,681 ) Accrued expenses and other current liabilities (318 ) Total purchase price $ 86,694 The identifiable intangible assets acquired consisted entirely of existing technology, which has a fair value of $29.0 million and an estimated remaining useful life of 5 years as of December 31, 2020. The Company expects to finalize the allocation of the purchase consideration as soon as practicable, pending finalization of income taxes. The Company currently expects to finalize this allocation during its fourth quarter ending December 31, 2021. The acquisition is not material to the Company for the periods presented, and therefore, pro forma information has not been presented. Imbellus Acquisition On November 30, 2020, the Company completed the acquisition of substantially all of the assets from Imbellus, Inc., a privately-held software company, which developed simulation-based cognitive assessments that measure human thought process. The asset acquisition consisted entirely of existing technology, which has a fair value of $11.7 million and an estimated remaining useful life of 5 years as of December 31, 2020. The purchase consideration consisted of 80,000 shares of Class A common stock, with a fair value of $2.9 million and $8.8 million of cash including direct transaction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8. Goodwill and Intangible Assets Goodwill Goodwill is recorded when the purchase price of an acquisition exceeds the fair value of the net tangible and identified intangible assets acquired. The following table represents the changes to goodwill during the three months ended March 31, 2021 (in thousands): Carrying Amount Balance as of December 31, 2020 $ 59,568 Addition from acquisition — Balance as of March 31, 2021 $ 59,568 To date, the Company has zero accumulated impairment loss on goodwill. Intangible Assets Intangible assets are carried at cost less accumulated amortization. As of March 31, 2021, and December 31, 2020, the cost of the intangible assets was $43.5 million and $43.5 million, respectively and the accumulated amortization was $3.3 million and $1.2 million, respectively. The net carrying value as of March 31, 2021 , million, respectively and included $0.6 million each of indefinite-lived intangible assets as of March 31, 2021, and December 31, 2020. The weighted-average remaining useful life of the developed technology acquired was 4.6 years and 4.9 years, respectively. Amortization expenses are recorded to the appropriate expense categories. Amortization expense was $2.1 million and immaterial for the three months ended March 31, 2021 and March 31, 2020, respectively. The expected future amortization expenses related to the intangible assets as of March 31, 2021 were as follows (in thousands): Remainder of 2021 $ 6,371 2022 8,495 2023 8,495 2024 8,401 2025 7,866 Thereafter — Total remaining amortization $ 39,6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t>
        </is>
      </c>
      <c r="B1" s="2" t="inlineStr">
        <is>
          <t>3 Months Ended</t>
        </is>
      </c>
    </row>
    <row r="2">
      <c r="B2" s="2" t="inlineStr">
        <is>
          <t>Mar. 31, 2021</t>
        </is>
      </c>
    </row>
    <row r="3">
      <c r="A3" s="3" t="inlineStr">
        <is>
          <t>Other Balance Sheet Components [Abstract]</t>
        </is>
      </c>
    </row>
    <row r="4">
      <c r="A4" s="4" t="inlineStr">
        <is>
          <t>Other Balance Sheet Components</t>
        </is>
      </c>
      <c r="B4" s="4" t="inlineStr">
        <is>
          <t xml:space="preserve">9. Other Balance Sheet Components The Company had no restricted cash or short-term investments as of March 31, 2021 and December 31, 2020. Prepaid expenses and other current assets Prepaid expenses and other current assets consisted of the following (in thousands): As of, March 31, December 31, Prepaid Expenses $ 28,266 $ 17,606 Other current assets 869 8,668 Total prepaid expenses and other current assets $ 29,135 $ 26,274 Property and equipment, net Property and equipment, net, consisted of the following (in thousands): As of, March 31, December 31, Servers and related equipment $ 280,963 $ 264,994 Computer hardware and software 4,047 3,498 Furniture and fixtures 162 162 Leasehold improvement 27,924 27,437 Construction in progress 1,165 294 Total property and equipment $ 314,261 $ 296,385 Less accumulated depreciation and amortization (104,467 ) (89,970 ) Property and equipment—net $ 209,794 $ 206,415 Construction in progress includes costs mostly related to leasehold improvements related to the Company’s office buildings. Depreciation expense was $14.5 million and $9.0 million for the three months ended March 31, 2021 and 2020, respectively. Accrued expenses and other current liabilities Accrued expenses and other current liabilities consisted of the following (in thousands): As of March 31, December 31, General accrued expenses $ 51,165 $ 41,699 Short term operating lease liabilities 43,952 — Other current liabilit ies 27,168 23,693 Total accrued expenses and other current liabilities $ 122,285 $ 65,3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10. Debt In February 2019, the Company entered into an agreement for a revolving line of credit, with maximum borrowings of up to $50.0 million available under the revolving line of credit, due February 2020. Outstanding borrowings under the line of credit bear interest at 1.5% per annum. In February 2020, this credit facility was renewed for a one-year In February 2021, the Company terminated its agreement for a $50 million revolving line of credit. No amounts had been borrowed under the revolving line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Lease Commitments Letters of Credit— The Company has issued letters of credit in connection with our operating leases. The Company has not drawn down from the letters of credit and had $9.9 million available in aggregate as of each of the periods ended March 31, 2021, and December 31, 2020. Legal Proceedings Indemnification Other Contractual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600530</v>
      </c>
      <c r="C3" s="6" t="n">
        <v>893943</v>
      </c>
    </row>
    <row r="4">
      <c r="A4" s="4" t="inlineStr">
        <is>
          <t>Accounts receivable—net of allowances</t>
        </is>
      </c>
      <c r="B4" s="5" t="n">
        <v>233781</v>
      </c>
      <c r="C4" s="5" t="n">
        <v>246986</v>
      </c>
    </row>
    <row r="5">
      <c r="A5" s="4" t="inlineStr">
        <is>
          <t>Prepaid expenses and other current assets</t>
        </is>
      </c>
      <c r="B5" s="5" t="n">
        <v>29135</v>
      </c>
      <c r="C5" s="5" t="n">
        <v>26274</v>
      </c>
    </row>
    <row r="6">
      <c r="A6" s="4" t="inlineStr">
        <is>
          <t>Deferred cost of revenue, current portion</t>
        </is>
      </c>
      <c r="B6" s="5" t="n">
        <v>309388</v>
      </c>
      <c r="C6" s="5" t="n">
        <v>256928</v>
      </c>
    </row>
    <row r="7">
      <c r="A7" s="4" t="inlineStr">
        <is>
          <t>Total current assets</t>
        </is>
      </c>
      <c r="B7" s="5" t="n">
        <v>2172834</v>
      </c>
      <c r="C7" s="5" t="n">
        <v>1424131</v>
      </c>
    </row>
    <row r="8">
      <c r="A8" s="4" t="inlineStr">
        <is>
          <t>Property and equipment—net</t>
        </is>
      </c>
      <c r="B8" s="5" t="n">
        <v>209794</v>
      </c>
      <c r="C8" s="5" t="n">
        <v>206415</v>
      </c>
    </row>
    <row r="9">
      <c r="A9" s="4" t="inlineStr">
        <is>
          <t>Operating lease right-of-use assets</t>
        </is>
      </c>
      <c r="B9" s="5" t="n">
        <v>205117</v>
      </c>
      <c r="C9" s="5" t="n">
        <v>0</v>
      </c>
    </row>
    <row r="10">
      <c r="A10" s="4" t="inlineStr">
        <is>
          <t>Deferred cost of revenue, long-term</t>
        </is>
      </c>
      <c r="B10" s="5" t="n">
        <v>123595</v>
      </c>
      <c r="C10" s="5" t="n">
        <v>113793</v>
      </c>
    </row>
    <row r="11">
      <c r="A11" s="4" t="inlineStr">
        <is>
          <t>Intangible assets, net</t>
        </is>
      </c>
      <c r="B11" s="5" t="n">
        <v>40202</v>
      </c>
      <c r="C11" s="5" t="n">
        <v>42326</v>
      </c>
    </row>
    <row r="12">
      <c r="A12" s="4" t="inlineStr">
        <is>
          <t>Goodwill</t>
        </is>
      </c>
      <c r="B12" s="5" t="n">
        <v>59568</v>
      </c>
      <c r="C12" s="5" t="n">
        <v>59568</v>
      </c>
    </row>
    <row r="13">
      <c r="A13" s="4" t="inlineStr">
        <is>
          <t>Other assets</t>
        </is>
      </c>
      <c r="B13" s="5" t="n">
        <v>4969</v>
      </c>
      <c r="C13" s="5" t="n">
        <v>1567</v>
      </c>
    </row>
    <row r="14">
      <c r="A14" s="4" t="inlineStr">
        <is>
          <t>Total assets</t>
        </is>
      </c>
      <c r="B14" s="5" t="n">
        <v>2816079</v>
      </c>
      <c r="C14" s="5" t="n">
        <v>1847800</v>
      </c>
    </row>
    <row r="15">
      <c r="A15" s="3" t="inlineStr">
        <is>
          <t>Current liabilities:</t>
        </is>
      </c>
    </row>
    <row r="16">
      <c r="A16" s="4" t="inlineStr">
        <is>
          <t>Accounts payable</t>
        </is>
      </c>
      <c r="B16" s="5" t="n">
        <v>8269</v>
      </c>
      <c r="C16" s="5" t="n">
        <v>12012</v>
      </c>
    </row>
    <row r="17">
      <c r="A17" s="4" t="inlineStr">
        <is>
          <t>Accrued expenses and other current liabilities</t>
        </is>
      </c>
      <c r="B17" s="5" t="n">
        <v>122285</v>
      </c>
      <c r="C17" s="5" t="n">
        <v>65392</v>
      </c>
    </row>
    <row r="18">
      <c r="A18" s="4" t="inlineStr">
        <is>
          <t>Developer exchange liability</t>
        </is>
      </c>
      <c r="B18" s="5" t="n">
        <v>84337</v>
      </c>
      <c r="C18" s="5" t="n">
        <v>80912</v>
      </c>
    </row>
    <row r="19">
      <c r="A19" s="4" t="inlineStr">
        <is>
          <t>Deferred revenue—current portion</t>
        </is>
      </c>
      <c r="B19" s="5" t="n">
        <v>1295464</v>
      </c>
      <c r="C19" s="5" t="n">
        <v>1070230</v>
      </c>
    </row>
    <row r="20">
      <c r="A20" s="4" t="inlineStr">
        <is>
          <t>Total current liabilities</t>
        </is>
      </c>
      <c r="B20" s="5" t="n">
        <v>1510355</v>
      </c>
      <c r="C20" s="5" t="n">
        <v>1228546</v>
      </c>
    </row>
    <row r="21">
      <c r="A21" s="4" t="inlineStr">
        <is>
          <t>Deferred revenue—net of current portion</t>
        </is>
      </c>
      <c r="B21" s="5" t="n">
        <v>528904</v>
      </c>
      <c r="C21" s="5" t="n">
        <v>484699</v>
      </c>
    </row>
    <row r="22">
      <c r="A22" s="4" t="inlineStr">
        <is>
          <t>Operating lease liabilities</t>
        </is>
      </c>
      <c r="B22" s="5" t="n">
        <v>184721</v>
      </c>
      <c r="C22" s="5" t="n">
        <v>0</v>
      </c>
    </row>
    <row r="23">
      <c r="A23" s="4" t="inlineStr">
        <is>
          <t>Other long-term liabilities</t>
        </is>
      </c>
      <c r="B23" s="5" t="n">
        <v>505</v>
      </c>
      <c r="C23" s="5" t="n">
        <v>22109</v>
      </c>
    </row>
    <row r="24">
      <c r="A24" s="4" t="inlineStr">
        <is>
          <t>Total liabilities</t>
        </is>
      </c>
      <c r="B24" s="5" t="n">
        <v>2224485</v>
      </c>
      <c r="C24" s="5" t="n">
        <v>1735354</v>
      </c>
    </row>
    <row r="25">
      <c r="A25" s="4" t="inlineStr">
        <is>
          <t>Commitments and contingencies (Note 11)</t>
        </is>
      </c>
      <c r="B25" s="4" t="inlineStr">
        <is>
          <t xml:space="preserve"> </t>
        </is>
      </c>
      <c r="C25" s="4" t="inlineStr">
        <is>
          <t xml:space="preserve"> </t>
        </is>
      </c>
    </row>
    <row r="26">
      <c r="A26" s="3" t="inlineStr">
        <is>
          <t>Convertible Preferred Stock</t>
        </is>
      </c>
    </row>
    <row r="27">
      <c r="A27" s="4" t="inlineStr">
        <is>
          <t>Convertible preferred stock, Series A, B, C, D, D-1, E, F, and G $0.0001 par value, 100,000 and 349,522 shares authorized as of March 31, 2021, and December 31, 2020, respectively; zero and 337,235 shares issued and outstanding as of March 31, 2021, and December 31, 2020, respectively; aggregate liquidation preference of zero and $335,654 as of March 31, 2021, and December 31, 2020, respectively</t>
        </is>
      </c>
      <c r="B27" s="5" t="n">
        <v>0</v>
      </c>
      <c r="C27" s="5" t="n">
        <v>344827</v>
      </c>
    </row>
    <row r="28">
      <c r="A28" s="3" t="inlineStr">
        <is>
          <t>Stockholders' Equity (Deficit)</t>
        </is>
      </c>
    </row>
    <row r="29">
      <c r="A29" s="4" t="inlineStr">
        <is>
          <t>Preferred stock</t>
        </is>
      </c>
      <c r="B29" s="5" t="n">
        <v>0</v>
      </c>
      <c r="C29" s="5" t="n">
        <v>0</v>
      </c>
    </row>
    <row r="30">
      <c r="A30" s="4" t="inlineStr">
        <is>
          <t>Common stock</t>
        </is>
      </c>
      <c r="B30" s="5" t="n">
        <v>57</v>
      </c>
      <c r="C30" s="5" t="n">
        <v>20</v>
      </c>
    </row>
    <row r="31">
      <c r="A31" s="4" t="inlineStr">
        <is>
          <t>Additional paid-in capital</t>
        </is>
      </c>
      <c r="B31" s="5" t="n">
        <v>1199833</v>
      </c>
      <c r="C31" s="5" t="n">
        <v>239792</v>
      </c>
    </row>
    <row r="32">
      <c r="A32" s="4" t="inlineStr">
        <is>
          <t>Accumulated other comprehensive income</t>
        </is>
      </c>
      <c r="B32" s="5" t="n">
        <v>90</v>
      </c>
      <c r="C32" s="5" t="n">
        <v>90</v>
      </c>
    </row>
    <row r="33">
      <c r="A33" s="4" t="inlineStr">
        <is>
          <t>Accumulated deficit</t>
        </is>
      </c>
      <c r="B33" s="5" t="n">
        <v>-626507</v>
      </c>
      <c r="C33" s="5" t="n">
        <v>-492290</v>
      </c>
    </row>
    <row r="34">
      <c r="A34" s="4" t="inlineStr">
        <is>
          <t>Total Roblox Corporation stockholders' equity (deficit)</t>
        </is>
      </c>
      <c r="B34" s="5" t="n">
        <v>573473</v>
      </c>
      <c r="C34" s="5" t="n">
        <v>-252388</v>
      </c>
    </row>
    <row r="35">
      <c r="A35" s="4" t="inlineStr">
        <is>
          <t>Noncontrolling interests</t>
        </is>
      </c>
      <c r="B35" s="5" t="n">
        <v>18121</v>
      </c>
      <c r="C35" s="5" t="n">
        <v>20007</v>
      </c>
    </row>
    <row r="36">
      <c r="A36" s="4" t="inlineStr">
        <is>
          <t>Total stockholders' equity (deficit)</t>
        </is>
      </c>
      <c r="B36" s="5" t="n">
        <v>591594</v>
      </c>
      <c r="C36" s="5" t="n">
        <v>-232381</v>
      </c>
    </row>
    <row r="37">
      <c r="A37" s="4" t="inlineStr">
        <is>
          <t>Total liabilities, convertible preferred stock, and stockholders' equity (deficit)</t>
        </is>
      </c>
      <c r="B37" s="6" t="n">
        <v>2816079</v>
      </c>
      <c r="C37" s="6" t="n">
        <v>1847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1</t>
        </is>
      </c>
    </row>
    <row r="3">
      <c r="A3" s="3" t="inlineStr">
        <is>
          <t>Convertible Preferred Stock [Abstract]</t>
        </is>
      </c>
    </row>
    <row r="4">
      <c r="A4" s="4" t="inlineStr">
        <is>
          <t>Convertible Preferred Stock</t>
        </is>
      </c>
      <c r="B4" s="4" t="inlineStr">
        <is>
          <t xml:space="preserve">12. Convertible Preferred Stock In January 2021, the Company issued 11,888,886 shares of Series H convertible preferred stock to certain institutional accredited investors in a private placement at a purchase price of $45.00 per share for aggregate net proceeds of approximately $534.3 million. There was no underwriter or placement agent used in connection with this sale. The Company previously issued Series A, Series B, Series C, Series D, Series D-1, CEO Immediately prior to the completion of the Direct Listing on March 10, 2021, all outstanding shares of the Company’s convertible preferred stock converted into an aggregate of 349,123,976 shares of Class A common stock. The following table summarizes the convertible preferred stock outstanding immediately prior to the conversion into common stock, and the rights and preferences of the Company’s respective series preceding the Direct Listing in March 2021 (in thousands except per share data): Series Per share price Per share conversion price Aggregate Carrying Authorized Outstanding A 28,000 16,358 $ 0.02 $ 0.02 $ 327 $ 313 B 45,532 45,532 $ 0.03 $ 0.03 1,070 1,054 C 95,290 95,290 $ 0.03 $ 0.03 2,935 4,150 D 54,860 54,215 $ 0.04 $ 0.04 2,150 2,097 D-1 44,706 44,706 $ 0.09 $ 0.09 4,172 12,998 E 24,340 24,340 $ 1.03 $ 1.03 25,000 24,906 F 33,149 33,149 $ 4.53 $ 4.53 150,000 149,640 G 23,645 23,645 $ 6.34 $ 6.34 150,000 149,669 H 12,222 11,889 $ 45.0 $ 45.0 535,000 534,286 Total 361,744 349,124 $ 870,654 $ 879,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1</t>
        </is>
      </c>
    </row>
    <row r="3">
      <c r="A3" s="3" t="inlineStr">
        <is>
          <t>Stockholders' Equity Note [Abstract]</t>
        </is>
      </c>
    </row>
    <row r="4">
      <c r="A4" s="4" t="inlineStr">
        <is>
          <t>Stockholders' Equity (Deficit)</t>
        </is>
      </c>
      <c r="B4" s="4" t="inlineStr">
        <is>
          <t xml:space="preserve">13. Stockholders’ Equity (Deficit) Preferred Stock Common Stock two-thirds E O are 3.7 million shares of C Class A and Class B common stock are referred to as common stock throughout the notes to the condensed consolidated financial statements, unless otherwise noted. The Company had reserved shares of common stock for future issuance as follows (in thousands): As of March 31, December 31, Stock options outstanding 79,616 98,502 RSUs outstanding 8,559 3,061 PSUs outstanding 11,500 — Shares available for issuance under Equity Incentive Plan 58,893 15,448 2020 ESPP 6,000 — Stock Warrants outstanding 324 324 Unregistered restricted stock awards outstanding 356 388 Convertible Preferred Stock outstanding — 337,235 Total 165,248 454,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1 4 2004 Incentive Stock Plan In 2004, the Company approved the 2004 Incentive Stock Plan, or the 2004 Plan, under which the Board of Directors may grant incentive stock options to employees and nonstatutory stock options to employees, members of the Board of Directors and consultants of the Company and its subsidiaries. Under the 2004 Plan, incentive stock options and nonstatutory stock options may be granted at a price not less than fair value and 85% of the fair value, respectively (110% of fair value for incentive stock options granted to holders of 10% or more of voting stock). Fair value is determined by the Board of Directors. Options are exercisable over periods not to exceed 10 years (five years for incentive stock options granted to holders of 10% or more of the voting stock) from the date of grant. The 2004 Plan was terminated on the effective date of 2017 Amended and Restated Equity Incentive Plan, and accordingly, no shares are available for issuance under the 2004 Plan. The 2004 Plan continues to govern outstanding awards granted thereunder. 2017 Amended and Restated Equity Incentive Plan In 2017, the Company approved the 2017 Amended and Restated Equity Incentive Plan, or the 2017 Plan, under which the Board of Directors may grant and incentive stock options to employees and nonstatutory stock options, stock appreciation rights, restricted stock, or RSAs, and restricted stock units, or RSUs, to employees, members of the Board of Directors and consultants of the Company and its subsidiaries. Under the 2017 Plan, incentive stock options and nonstatutory stock options may be granted at a price not less than fair value (110% of fair value for options issued to holders of 10% or more of voting stock). Stock appreciation rights may be granted at a price not less than fair value. Fair value is determined by the Board of Directors. Options are exercisable over periods not to exceed 10 years (five years for incentive stock options granted to holders of 10 In connection with the Direct Listing, the 2017 Plan was terminated effective immediately prior to the effectiveness of the 2020 Equity Incentive Plan, and accordingly, no shares are available for issuance under the 2017 Plan. The 2017 Plan continues to govern outstanding awards granted thereunder. 2020 Equity Incentive Plan In 2020, the Company approved the 2020 Equity Incentive Plan, or the 2020 Plan, which became effective on the business day immediately prior to the effective date of the registration statement for the Company’s Direct Listing. Under the 2020 Plan, the Board of Directors may grant incentive stock options to employees and stock appreciation rights, restricted stock, or RSAs, and restricted stock units, or RSUs, performance units and performance shares to employees, members of the Board of Directors and consultants of the Company and its subsidiaries. Under the 2020 Plan, incentive stock options, nonstatutory stock options, and stock appreciation rights may be granted at a price not less than 100% of the fair market value of the underlying common stock on the date of grant (110% of fair value for incentive stock options issued to holders of 10% or more of voting stock). Options and stock appreciation rights are exercisable over a period not to exceed 10 years (five years for incentive stock options granted to holders of 10% or more of the voting stock) from the date of grant. 60.0 million shares of Class A common stock are reserved for future issuance under the 2020 Plan. Stock-based awards under the 2020 Plan that expire or are forfeited, cancelled, or repurchased generally are returned to the pool of shares of Class A common stock available for issuance under the 2020 Plan. The 2020 Plan provides for annual automatic increases in the number of shares of Class A common stock reserved thereunder. In addition, subject to the adjustment provisions of the 2020 Plan, the shares reserved for issuance under the 2020 Plan also includes (i) any shares that, as of the day immediately prior to the effective date of the registration statement, have been reserved but not issued pursuant to any awards granted under the 2017 Plan and are not subject to any awards thereunder and (ii) any shares subject to stock options, RSUs or similar awards granted under our 2017 Plan and 2004 Plan that, after the effective date of the registration statement, expire or otherwise terminate without having been exercised or issued in full, are tendered to or withheld by the Company for payment of an exercise price or for tax withholding obligations, or are forfeited to or repurchased by the Company due to failure to vest. Employee Stock Purchase Plan In 2020, the Company’s board of directors adopted, and its stockholders approved, the 2020 ESPP, which became effective in connection with the Direct Listing. The 2020 ESPP authorizes the issuance of shares of common stock pursuant to purchase rights granted to employees. A total of 6,000,000 shares of the Company’s Class A common stock have been reserved for future issuance under the 2020 ESPP, in addition to any annual automatic evergreen increases in the number of shares of Class A common stock reserved for future issuance under the 2020 ESPP. The 2020 ESPP plan is a compensatory plan and includes two components: a component that allows the Company to make offerings intended to qualify under Section 423 of the Code and a component that allows the Company to make offerings not intended to qualify under Section 423 of the Code to designated companies. Subject to any limitations contained therein, the 2020 ESPP allows eligible employees to contribute (in the form of payroll deductions or otherwise to the extent permitted by the administrator) an amount established by the administrator from time to time in its discretion to purchase Class A common stock at a discounted price per share. The price at which Class A common stock is purchased under the 2020 ESPP is equal to 85% of the fair market value of a share of the Company’s Class A common stock on the enrollment date or exercise date, whichever is lower. Offering periods are generally 24 months long and begin on February 25 and August 25 each year with each offering period having four purchase periods of approximately six months each. The initial offering period began on March 10, 2021 and will end on February 27, 2023. Stock-based compensation expense Stock-based compensation expense included in the condensed consolidated statements of operations data above was as follows (in thousands): Three Months ended March 31, 2021 2020 Infrastructure and trust &amp; safety $ 5,688 $ 2,804 Research and development 31,594 16,723 General and administrative 11,247 18,432 Sales and marketing 2,215 4,298 Total stock-based compensation $ 50,744 $ 42,257 The stock-based compensation expense related to equity awards granted to non-employees Options Future stock-based compensation for unvested options granted and outstanding as of March 31, 2021 is $220.6 million to be recognized over a weighted-average remaining requisite service period of 3.3 years. The following table summarizes the Company’s stock option activity: Options Outstanding Number of Weighted- Remaining Aggregate (in thousands) (in thousands) Balances as of December 31, 2020 98,502 $ 2.55 7.76 $ 3,838,994 Granted — — Cancelled (443 ) $ 4.19 Exercised (18,443 ) $ 1.64 Balances as of March 31, 2021 79,616 $ 2.75 7.50 $ 4,942,769 Exercisable as of March 31, 2021 34,008 $ 1.39 6.47 $ 2,157,456 Vested and expected to vest at March 31, 2021 79,616 $ 2.75 7.50 $ 4,942,769 No options were granted during the three months ended March 31, 2021. The following table summarizes the Company’s restricted stock units and unregistered restricted stock awards (unregistered RSAs) activity: Restricted Stock Units Restricted Stock Awards Number of Weighted- Number of Weighted- (in thousands) (in thousands) Unvested as of December 31, 2020 3,061 $ 31.55 388 $ 37.75 Granted 5,539 $ 76.99 — — Released — — 32 $ 37.75 Cancelled (41 ) $ 5.21 — — Unvested as of March 31, 2021 8,559 $ 61.08 356 $ 37.75 As of March 31, 2021, the Company had $8.2 million of unrecognized stock-based compensation related to unregistered RSA s The RSU’s granted prior to our Direct Listing vest upon the satisfaction of both the service condition and a liquidity event-related performance vesting condition which was satisfied on the Effective Date. In the first quarter of 2021, we recorded cumulative stock-based compensation expense of $21.3 million related to all then-outstanding RSUs for which the service-based vesting condition has been satisfied. Stock-based compensation related to the remaining service-based period after the liquidity event-related performance vesting condition was satisfied will be recorded over the remaining requisite service period using the accelerated attribution method. The RSUs granted subsequent to our Direct Listing only have a service based vesting condition, which is satisfied generally over four years. CEO Long-Term Performance Award In February 2021, the compensation committee granted the CEO a Long-Term Performance Award, an RSU award under our 2017 Plan to Mr. Baszucki, which would provide him the opportunity to earn a maximum number of 11,500,000 shares of Class A common stock. The CEO Long-Term Performance Award vests upon the satisfaction of a service condition and achievement of certain stock price goals, as described below. The CEO Long-Term Performance Award is eligible to vest based on the Company’s stock price performance over performance periods with the first beginning two years after the Effective Date and ending on the seventh anniversary of the Effective Date. In addition, and as described in greater detail below, Mr. Baszucki must remain employed as our CE O The CEO Long-Term Performance Award is divided into seven tranches that are eligible to vest based on the achievement of stock price goals, each a Company Stock Price Hurdle, measured based on an average of our stock price over a consecutive 90-day Company Stock Price Hurdle Number of RSUs Eligible to Vest Performance Period Commencement Dates as Measured from the Effective Date 1. $ 165.00 750,000 2 years 2. $ 200.00 750,000 3 years 3. $ 235.00 2,000,000 4 years 4. $ 270.00 2,000,000 5 years 5. $ 305.00 2,000,000 5 years 6. $ 340.00 2,000,000 5 years 7. $ 375.00 2,000,000 5 years If the Company Stock Price Hurdle fails to reach $165.00 prior to the seventh anniversary of the Effective Date, no portion of the CEO Long-Term Performance Award will vest. Further, any RSUs associated with a Company Stock Price Hurdle not achieved by the seventh anniversary of the Effective Date will terminate and be cancelled for no additional consideration to Mr. Baszucki. Mr. Baszucki must remain employed by us as our CEO from the Effective Date through the date a Company Stock Price Hurdle is achieved to earn the RSUs associated with an applicable Company Stock Price Hurdle. The Company Stock Price Hurdles and Number of RSUs Eligible to Vest will be adjusted to reflect any stock splits, stock dividends, combinations, reorganizations, reclassifications, or similar events under the 2017 Plan. Each vested RSU under the CEO Long-Term Performance Award will be settled in a share of our Class A common stock on the next company quarterly settlement date occurring on or after the date on which the RSU vests, regardless of whether Mr. Baszucki remains the CEO as of such date. Company quarterly settlement dates for this purpose are February 20, May 20, August 20, and November 20. The Company estimated the grant date fair value of the CEO Long-Term Performance Award using a model based on multiple stock price paths developed through the use of a Monte Carlo simulation that incorporates into the valuation the possibility that the Company Stock Price Hurdles may not be satisfied. The weighted-average grant date fair value of the CEO Long-Term Performance Award was estimated to be $20.19 per share, and the Company estimates that it will recognize total stock-based compensation expense of approximately $232.2 million over the derived service period of each of the seven separate tranches which is between 3.45 – 5.38. If the Company Stock Price Hurdles are met sooner than the derived service period, the stock-based compensation expense will be adjusted to reflect the cumulative expense associated with the vested award. The stock-based compensation expense will be recognized if service as the Company’s CEO is provided by Mr. Baszucki over the requisite service period, regardless of whether the Company Stock Price Hurdles are achieved. The Company recorded $5.2 million of stock-based compensation expense related to the CEO Long-term Performance Award during the three months ended March 31, 2021. As of March 31, 2021, unrecognized stock-based compensation expense related to the CEO Long-term Performance Award was $227.0 million which will be recognized over the remaining derived service period of the respective tranche. Employee Stock Purchase Plan The following table summarizes the weighted-average assumptions used in estimating the fair value of 2020 Three Months Ended March 31, 2021 Risk-free interest rate 0.06% - 0.15% Expected volatility 53.77% - 56.90% Dividend yield 0% Expected terms (in years) 0.44 - The Company recorded $0.5 million of stock-based compensation expense related to the 2020 ESPP during the three months ended March 31, 2021. Tender Offer In March 2020, in connection with the Company’s sale of the Series G convertible preferred stock, the purchasers of the Series G convertible preferred stock conducted a tender offer to acquire approximately 31.1 million shares of common and 24.0 million shares of convertible preferred stock from employees, former employees, and other existing investors. In connection with the tender offer, the Company waived any rights of first refusal or other transfer restrictions applicable to such shares. As a result of this transaction, we recorded a total of $35.2 million in stock-based compensation expense in the year ended December 31, 2020 for the difference between the price paid for shares held by our employees and former employee stockholders and the estimated fair market value on the date of the transa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1</t>
        </is>
      </c>
    </row>
    <row r="3">
      <c r="A3" s="3" t="inlineStr">
        <is>
          <t>Retirement Benefits [Abstract]</t>
        </is>
      </c>
    </row>
    <row r="4">
      <c r="A4" s="4" t="inlineStr">
        <is>
          <t>Employee Benefit Plan</t>
        </is>
      </c>
      <c r="B4" s="4" t="inlineStr">
        <is>
          <t xml:space="preserve">1 5 The Company sponsors a 401(k) defined contribution retirement plan for eligible employees. Under the plan, the Company is required to make a safe harbor contribution of 100% of the employee contributions on the first 3% and 50% of the next 2% for each employee, subject to a maximum total contribution mandated by the IRS. The Company made matching contributions in the amount of $1.8 million and $1.0 million for the three months ended March 31, 2021 and March 31,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Mar. 31, 2021</t>
        </is>
      </c>
    </row>
    <row r="3">
      <c r="A3" s="3" t="inlineStr">
        <is>
          <t>Equity Method Investments and Joint Ventures [Abstract]</t>
        </is>
      </c>
    </row>
    <row r="4">
      <c r="A4" s="4" t="inlineStr">
        <is>
          <t>Joint Venture</t>
        </is>
      </c>
      <c r="B4" s="4" t="inlineStr">
        <is>
          <t xml:space="preserve">1 6 In February 2019, the Company entered into a joint venture agreement with Songhua River Investment Limited, or Songhua, an affiliate of Tencent Holdings Ltd., or Tencent, to create Roblox China Holding Corp. (in which Roblox holds a 51% ownership interest). Songhua contributed $50 million in capital in exchange for 49% ownership interest. The business of the joint venture is (either directly or indirectly through the joint venture’s wholly owned subsidiaries) to engage in the development, localization and licensing to Tencent of the Roblox Platform for operation and publication as a game in China, and development, localization and licensing to creators of a Chinese version of the Roblox Studio and also develop and oversee relations with local Chinese developers. Pursuant to the terms of the agreements and ASC 810 “Consolidation,” the joint venture is consolidated with the Company because the Company maintains control through voting rights and the minority member of the joint venture does not have substantive participating rights, or veto rights. As a result, it was determined that the Company has control sufficient to consolidate the operations of the joint venture. The Company classifies the 49% ownership interest held by Songhua as noncontrolling interest on the condensed consolidated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 7 The Company is subject to income tax in the United States as well as other tax jurisdictions in which it conducts business. Earnings from non-U.S. The Company recorded an immaterial income tax provision during the three months ended March 31, 2021 and 2020, respectively, related to foreign income taxes and a gain in other comprehensive income. Based on the available objective evidence during the three months ended March 31, 2021, the Company believes it is more likely than not that the tax benefits of U.S. and certain foreign losses incurred during the three months ended March 31, 2021 may not be realized. Accordingly, the Company did not record the tax benefits of U.S. and certain losses incurred during the three months ended December 31, 2021. The primary difference between the effective tax rate and the statutory tax rate relates to the valuation allowance on the U.S. and certain foreign losses and foreign tax rate differe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3 Months Ended</t>
        </is>
      </c>
    </row>
    <row r="2">
      <c r="B2" s="2" t="inlineStr">
        <is>
          <t>Mar. 31, 2021</t>
        </is>
      </c>
    </row>
    <row r="3">
      <c r="A3" s="3" t="inlineStr">
        <is>
          <t>Earnings Per Share [Abstract]</t>
        </is>
      </c>
    </row>
    <row r="4">
      <c r="A4" s="4" t="inlineStr">
        <is>
          <t>Basic and Diluted Net Loss Per Common Share</t>
        </is>
      </c>
      <c r="B4" s="4" t="inlineStr">
        <is>
          <t xml:space="preserve">1 8 Basic and Diluted Net Loss Per Common Share Basic and diluted net loss per share attributable to common stockholders is computed in conformity with the two-class d wa two-class Basic net loss per share is computed by dividing net loss attributable to common stockholders by the weighted-average number of shares of common stock outstanding during the period. The weighted-average The following table presents the calculation of basic and diluted net loss per share (in thousands, except per share data): Three Months Ended March 31, 2021 2020 Basic and diluted net loss per share Numerator Net loss $ (136,103 ) $ (74,877 ) Less: net loss attributable to noncontrolling interest (1,886 ) (498 ) Net loss attributable to common stockholders $ (134,217 ) $ (74,379 ) Denominator Weighted-average common shares used in per share computation, based and diluted 291,074 169,542 Net loss per share, basic and diluted $ (0.46 ) $ (0.44 ) The potential shares of common stock that were excluded from the computation of diluted net loss per share for the period presented because including them would have been anti-dilutive are as follows (in thousands): As of March 31, 2021 2020 Stock options outstanding 79,616 100,339 RSUs outstanding 8,559 — Stock warrants outstanding 324 260 Convertible Preferred Stock outstanding — 349,522 Unregistered restricted stock awards outstanding 356 — 2020 770 — Total 89,625 450,121 The CEO Long-Term Performance Award is excluded from the above table because the Company Stock Price Target had not been met as of March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Fiscal Year</t>
        </is>
      </c>
      <c r="B4" s="4" t="inlineStr">
        <is>
          <t xml:space="preserve">Fiscal Year The Company’s fiscal year ends on December 31. For example, references to fiscal 2021 and 2020 refer to the fiscal year ending December 31, 2021 and December 31, 2020, respectively. </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final prospectus dated March 2, 2021 (“Effective Date”) and filed with the SEC pursuant to Rule 424(b)(4) on March 10, 2021 (“Final Prospectus”). In our opinion, the information contained herein reflects all adjustments necessary for a fair presentation of our results of operations, financial position, cash flows, and stockholders’ equity. All such adjustments are of a normal, recurring nature. The results of operations for the three months ended March 31, 2021 shown in this report are not necessarily indicative of the results to be expected for the full year ending December 31, 2021 or any other period. There have been no material changes in our significant accounting policies as described in our consolidated financial statements for the year ended December 31, 2020 included in the Final Prospectus, other than the adoption of accounting pronouncements as described below under the heading “Leases” and in Note 3, “Recent Accounting Pronouncements,” of the Notes to Condensed Consolidated Financial Statements. Certain reclassifications have been made to prior period balances in order to conform to the current period presentation within the cash flows from operating activities in the condensed consolidated statements of cash flows. These reclassifications were not material and had no impact on previously reported net cash used in operating activities in the Company’s Condensed Consolidated Statements of Cash Flows for any periods presented. </t>
        </is>
      </c>
    </row>
    <row r="6">
      <c r="A6" s="4" t="inlineStr">
        <is>
          <t>Principles of Consolidation</t>
        </is>
      </c>
      <c r="B6" s="4" t="inlineStr">
        <is>
          <t xml:space="preserve">Principles of Consolidation The condensed consolidated financial statements include the accounts of the Company and subsidiaries over which the Company has control. All intercompany transactions and balances have been eliminated. The condensed consolidated financial statements include 100% of the accounts of wholly owned and majority owned subsidiaries, and the ownership interest of minority investors is recorded as noncontrolling interest. </t>
        </is>
      </c>
    </row>
    <row r="7">
      <c r="A7" s="4" t="inlineStr">
        <is>
          <t>Stock Split</t>
        </is>
      </c>
      <c r="B7" s="4" t="inlineStr">
        <is>
          <t>Stock Split On January 31, 2020, the Company’s board of directors approved an amendment to its certificate of incorporation to effect a split of shares of the issued and outstanding common stock and convertible preferred stock at a 2-for-1 All issued and outstanding shares of common stock and convertible preferred stock, dividend rates, conversion rates, options to purchase common stock, exercise prices, and the related per-share</t>
        </is>
      </c>
    </row>
    <row r="8">
      <c r="A8" s="4" t="inlineStr">
        <is>
          <t>Segments</t>
        </is>
      </c>
      <c r="B8" s="4" t="inlineStr">
        <is>
          <t xml:space="preserve">Segments The Company operates as a single operating segment. The chief operating decision maker of the Company is its Chief Executive Officer (“CEO”), who makes resource allocation decisions and assesses performance based on financial information presented on a consolidated basis, accompanied by disaggregated information of our revenue. Accordingly, the Company has determined that it has a single reportable segment and operating segment structure. </t>
        </is>
      </c>
    </row>
    <row r="9">
      <c r="A9" s="4" t="inlineStr">
        <is>
          <t>Use of Estimates</t>
        </is>
      </c>
      <c r="B9"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The Company bases its estimates on historical experience and also on assumptions that management considers reasonable. Significant estimates and assumptions reflected in the condensed consolidated financial statements include, but are not limited to, the estimated period of time the virtual items are available to the user and the estimated consumable and durable virtual items purchased for which the Company lacks specific information that we use for revenue recognition, useful lives of property and equipment and intangible assets, valuation of acquired goodwill and intangible assets, accrued liabilities (including accrued developer exchange fees), contingent liabilities, valuation of deferred tax assets and liabilities, stock-based compensation, the carrying value of operating lease right-of-use The novel coronavirus, or COVID-19, COVID-19 COVID-19</t>
        </is>
      </c>
    </row>
    <row r="10">
      <c r="A10" s="4" t="inlineStr">
        <is>
          <t>Concentration of Credit Risk and Significant Customers</t>
        </is>
      </c>
      <c r="B10" s="4" t="inlineStr">
        <is>
          <t xml:space="preserve">Concentration of Credit Risk and Significant Customers The Company provides credit, in the normal course of business, to various customers, performs ongoing credit evaluations of its customers, and maintains allowances for potential credit losses on customers’ accounts when deemed necessary. The Company has not experienced any material credit losses to date. The Company uses various distribution channels to collect payments from users. As of March 31, 2021, and December 31, 2020, two distribution channels accounted for 63% and 50% of our accounts receivable, respectively. One of the s The One distribution channel processed 35% and 33% of our overall revenue transactions for the three months ended March 31, 2021 and 2020, respectively. A second distribution channel processed 18% of our overall revenue transactions for each of the three months ended March 31, 2021 and 2020. </t>
        </is>
      </c>
    </row>
    <row r="11">
      <c r="A11" s="4" t="inlineStr">
        <is>
          <t>Revenue Recognition</t>
        </is>
      </c>
      <c r="B11" s="4" t="inlineStr">
        <is>
          <t xml:space="preserve">Revenue Recognition Revenue Recognition Policy In accordance with Accounting Standards Codification (“ASC”) Topic 606, Revenue from Contracts with Customers ,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services. We derive substantially all of our revenue from the sale of virtual items on the Roblox Platform. Roblox Platform We operate the Roblox Platform as live services that allow users to play and socialize with others for free. Within the experience, however, users can purchase virtual currency (Robux) to obtain virtual items to enhance their social experience. Proceeds from the sale of Robux are initially recorded in deferred revenue and recognized as revenues as a user purchases and uses virtual items. Our identified performance obligation is to provide users with the ability to acquire, use, and hold virtual items on the Roblox Platform over the estimated period of time the virtual items are available to the user or until the virtual items are consumed. Users can purchase Robux, as one-time non-refundable non-cancellable The satisfaction of our performance obligation is dependent on the nature of the virtual item purchased and as a result, we categorize our virtual items as either consumable or durable • Consumable virtual items represent items that can be consumed by a specific user action. Common characteristics of consumable virtual items may include items that are no longer displayed on the user’s inventory after a short period of time or do not provide the user any continuing benefit following consumption. For the sale of consumable virtual items we recognize revenue as the items are consumed. • Durable virtual items represent items which result in a persistent change to a users’ character or item set (e.g., virtual hat, pet, or house). These items are generally available to the customer to hold, use, or display for as long as they are on our Roblox Platform. We recognize revenue from the sale of durable virtual items ratably over the estimated period of time the items are available to the user which is estimated as the average lifetime of a paying user. To separately account for consumable and durable virtual items, the Company specifically identifies each purchase for the majority of virtual items purchased on the Roblox Platform. For the remaining population, the Company estimates the amount of consumable and durable virtual items purchased based on data from specifically identified purchases and the expected behavior of the users within similar experiences. The average lifetime of a paying user estimate is calculated based on historical monthly retention data for each user cohort to project future participation on the Roblox Platform and is currently estimated to be 23 months. Determining the estimated average lifetime of a paying user requires management’s judgment. The Company considers results from prior analyses and trends in the activity of the Company’s recent user cohorts in determining the estimated average lifetime of a paying user. The Company believes this estimate is the best representation of the average life of the durable virtual items. Principal Agent Considerations The Company evaluates the sales of Robux via third-party payment processors to determine whether its revenues should be reported gross or net of fees either retained by the payment processor or paid to the developers and creators (“Developer Exchange Fees”). The Company is the principal in the transaction with the end user as a result of controlling, hosting, and integrating the delivery of the virtual items to the end user. The Company records revenue gross as a principal and records fees paid to payment processors and Developer Exchange Fees as an expense. Other Revenue Other revenue primarily consists of revenue from advertising, licenses, and royalties. The Company recognizes revenue based on the performance obligations of the underlying agreements, in an amount that reflects the consideration that the Company expects to be entitled to. </t>
        </is>
      </c>
    </row>
    <row r="12">
      <c r="A12" s="4" t="inlineStr">
        <is>
          <t>Stock Based Compensation</t>
        </is>
      </c>
      <c r="B12" s="4" t="inlineStr">
        <is>
          <t xml:space="preserve">Stock Based Compensation The Company measures and recognizes compensation expense for all stock-based awards, including stock options, restricted stock awards (“RSAs”), restricted stock units (“RSUs”), performance stock units (“PSUs”) granted to employees, directors, and non-employees, The fair value of each stock option granted and stock purchase right granted under the 2020 ESPP is estimated using the Black-Scholes option-pricing model and is recognized as compensation expense on a straight-line basis over the requisite service period. • Fair value of Class A common stock— Prior to the Direct Listing, the fair value of the shares of Class A common stock underlying the stock options has historically been determined by the Company’s board of directors along with management as there was no public market for the underlying common stock. The Company’s board of directors along with management determined the fair value of the Company’s common stock by considering a number of objective and subjective factors including: contemporaneous third-party valuations of its common stock, the valuation of comparable companies, sales of the Company’s common and convertible preferred stock to outside investors in arms-length transactions, the Company’s operating and financial performance, the lack of marketability, and the general and industry specific economic outlook, amongst other factors. After the completion of the Direct listing, the fair value of the Company’s Class A common stock is determined based on the NYSE closing price on the date of grant. • Expected term—The expected term represents the period stock-based awards are expected to be outstanding. The expected term assumptions are determined based on the vesting terms, estimated exercise behavior, post-vesting cancellations and contractual lives of the awards. • Risk-free interest rates—The risk-free interest rate is based on the implied yields in effect at the time of the grant of U.S. Treasury notes with terms approximately equal to the expected term of the award. • Expected stock price volatility— Prior to the Direct Listing, the • Expected dividend yield—The Company utilized a dividend yield of zero, as it had no history or plan of declaring dividends on its common stock. RSUs granted by the Company prior to March 2021, vest upon the satisfaction of both a service-based vesting condition, which is typically four years, and a liquidity event-related performance vesting condition. The liquidity event-related performance vesting condition was satisfied on the Effective Date, and the Company recorded a cumulative stock-based compensation expense as of the Direct Listing date for those RSUs for which the service-based vesting condition has been satisfied. Stock-based compensation related to the remaining service-based period after the liquidity event-related performance vesting condition was satisfied will be recorded over the remaining requisite service period using the accelerated attribution method. Since March 2021, the Company only granted RSUs that vest upon the satisfaction of a service-based vesting condition and the compensation expense for these RSUs is recognized on a straight-line basis over the requisite service period. In February 2021, the compensation committee of the Company’s board of directors granted the CEO a Long-Term Performance Award (“CEO Long-Term Performance Award”), an RSU award that includes a service and a market condition. The fair value of the CEO Long-Term Performance Award is determined using a Monte Carlo simulation model.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portion of the CEO Long-Term Performance Award. Provided that David Baszucki continues to be the CEO of the Company, s The Company records forfeitures when they occur for all stock-based awards. </t>
        </is>
      </c>
    </row>
    <row r="13">
      <c r="A13" s="4" t="inlineStr">
        <is>
          <t>Leases</t>
        </is>
      </c>
      <c r="B13" s="4" t="inlineStr">
        <is>
          <t>Leases Effective January 1, 2021, the Company adopted Accounting Standards Update (“ASU”) No. 2016-02, The Company leases facilities under non-cancelable Operating lease right-of-use As most of the Company’s leases do not provide an implicit rate, the Company uses its incremental borrowing rate based on the information available at commencement date to calculate the present value of future payments. The incremental borrowing rate represents the rate of interest the Company would have to pay to borrow on a collateralized basis over a similar term an amount equal to the lease payments in a similar economic environment. The concluded incremental borrowing rate for each respective term was derived using a synthetic credit rating established for the Company and applying it to arrive at corporate bond yields with a credit rating similar to the Company. Certain lease agreements include option s Variable lease payments are expensed as incurred and are not included within the ROU asset and lease liability calculation. Variable lease payments primarily include reimbursements of costs incurred by lessors for common area maintenance and utilities. The Company subleases certain real estate under agreements that are classified as operating leases.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Disaggregation of Revenue [Abstract]</t>
        </is>
      </c>
    </row>
    <row r="4">
      <c r="A4" s="4" t="inlineStr">
        <is>
          <t>Summary of Revenue Disaggregated By Geography</t>
        </is>
      </c>
      <c r="B4" s="4" t="inlineStr">
        <is>
          <t>The following table summarizes revenue by region based on the billing country of users: Three Months Ended March 31, 2021 2020 Amount Percentage of Revenue Amount Percentage of Revenue United States and Canada 1 $ 264,508 68 % $ 112,648 70 % Europe 72,602 19 28,420 17 Asia-Pacific, including Australia and New Zealand 28,312 7 12,694 8 Rest of world 21,554 6 7,808 5 Total $ 386,976 100 % $ 161,570 100 % (1) The Company’s net revenues in the U.S. were 64 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Company's Consolidated Balance Sheet</t>
        </is>
      </c>
      <c r="B4" s="4" t="inlineStr">
        <is>
          <t xml:space="preserve">The following table summarizes the impacts of adopting Topic 842 on the Company’s consolidated balance sheet as of December 31, 2020 (in thousands): As Reported Adjustments due As Adjusted Balance Assets Operating lease right-of-use — $ 195,944 $ 195,944 Prepaid expenses and other current assets 26,274 (8,106 ) 18,168 Total $ 26,274 $ 187,838 $ 214,112 Liabilities Accrued expenses and other current liabilities $ 65,392 $ (1,704 ) $ 63,688 Other long-term liabilities 22,109 (21,983 ) 126 Operating lease liabilities—short-term — 32,162 32,162 Operating lease liabilities—long-term — 179,363 179,363 Total $ 87,501 $ 187,838 $ 275,339 </t>
        </is>
      </c>
    </row>
    <row r="5">
      <c r="A5" s="4" t="inlineStr">
        <is>
          <t>Summary of Non-cancelable Operating Leases</t>
        </is>
      </c>
      <c r="B5" s="4" t="inlineStr">
        <is>
          <t xml:space="preserve">The following table presents maturity of lease liabilities under the Company’s non-cancelable Remainder of 2021 $ 38,781 2022 52,658 2023 45,545 2024 36,504 2025 29,620 Thereafter 54,340 Total lease payments $ 257,448 Less: interest(1) 28,775 Present value of lease liabilities $ 228,673 (1) Calculated using the interest rate for each lease. </t>
        </is>
      </c>
    </row>
    <row r="6">
      <c r="A6" s="4" t="inlineStr">
        <is>
          <t>Summary of Supplemental Information</t>
        </is>
      </c>
      <c r="B6" s="4" t="inlineStr">
        <is>
          <t xml:space="preserve">The following table presents supplemental information for the three months ended March 31, 2021 (in thousands, except for weighted average and percentage data): Weighted average remaining lease term 5.67 Weighted average discount rate 3.9 % Cash paid for amounts included in the measurement of lease liabilities $ 12,641 Lease liabilities arising from obtaining new ROU assets $ 19,052 </t>
        </is>
      </c>
    </row>
    <row r="7">
      <c r="A7" s="4" t="inlineStr">
        <is>
          <t>Summary of Future Minimum Lease Payments</t>
        </is>
      </c>
      <c r="B7" s="4" t="inlineStr">
        <is>
          <t xml:space="preserve">Prior to the adoption of Topic 842, future minimum lease payments as of December 31, 2020, which were undiscounted, were as follows (in thousands): 2021 $ 51,397 2022 54,477 2023 47,915 2024 38,970 2025 32,223 Thereafter 55,882 Total lease payments $ 280,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Convertible Preferred Shares, Authorized</t>
        </is>
      </c>
      <c r="B2" s="5" t="n">
        <v>361744000</v>
      </c>
    </row>
    <row r="3">
      <c r="A3" s="4" t="inlineStr">
        <is>
          <t>Convertible Preferred Shares, Outstanding</t>
        </is>
      </c>
      <c r="B3" s="5" t="n">
        <v>349124000</v>
      </c>
    </row>
    <row r="4">
      <c r="A4" s="4" t="inlineStr">
        <is>
          <t>Convertible Preferred Shares, Aggregate liquidation preference</t>
        </is>
      </c>
      <c r="B4" s="6" t="n">
        <v>870654</v>
      </c>
    </row>
    <row r="5">
      <c r="A5" s="4" t="inlineStr">
        <is>
          <t>Common Stock Par Or Stated Value Per Share</t>
        </is>
      </c>
      <c r="B5" s="7" t="n">
        <v>0.0001</v>
      </c>
      <c r="C5" s="7" t="n">
        <v>0.0001</v>
      </c>
    </row>
    <row r="6">
      <c r="A6" s="4" t="inlineStr">
        <is>
          <t>Common Stock Shares Authorized</t>
        </is>
      </c>
      <c r="B6" s="5" t="n">
        <v>5000000000</v>
      </c>
      <c r="C6" s="5" t="n">
        <v>740000000</v>
      </c>
    </row>
    <row r="7">
      <c r="A7" s="4" t="inlineStr">
        <is>
          <t>Common Stock Shares Issued</t>
        </is>
      </c>
      <c r="B7" s="5" t="n">
        <v>568894000</v>
      </c>
      <c r="C7" s="5" t="n">
        <v>201327000</v>
      </c>
    </row>
    <row r="8">
      <c r="A8" s="4" t="inlineStr">
        <is>
          <t>Common Stock Shares Outstanding</t>
        </is>
      </c>
      <c r="B8" s="5" t="n">
        <v>568894000</v>
      </c>
      <c r="C8" s="5" t="n">
        <v>201327000</v>
      </c>
    </row>
    <row r="9">
      <c r="A9" s="4" t="inlineStr">
        <is>
          <t>Preferred Stock Par or Stated Value Per Share</t>
        </is>
      </c>
      <c r="B9" s="7" t="n">
        <v>0.0001</v>
      </c>
      <c r="C9" s="7" t="n">
        <v>0.0001</v>
      </c>
    </row>
    <row r="10">
      <c r="A10" s="4" t="inlineStr">
        <is>
          <t>Preferred Stock Shares Authorized</t>
        </is>
      </c>
      <c r="B10" s="5" t="n">
        <v>100000000</v>
      </c>
      <c r="C10" s="5" t="n">
        <v>0</v>
      </c>
    </row>
    <row r="11">
      <c r="A11" s="4" t="inlineStr">
        <is>
          <t>Preferred Stock Shares Issued</t>
        </is>
      </c>
      <c r="B11" s="5" t="n">
        <v>0</v>
      </c>
      <c r="C11" s="5" t="n">
        <v>0</v>
      </c>
    </row>
    <row r="12">
      <c r="A12" s="4" t="inlineStr">
        <is>
          <t>Preferred Stock Shares Outstanding</t>
        </is>
      </c>
      <c r="B12" s="5" t="n">
        <v>0</v>
      </c>
      <c r="C12" s="5" t="n">
        <v>0</v>
      </c>
    </row>
    <row r="13">
      <c r="A13" s="4" t="inlineStr">
        <is>
          <t>Convertible Preferred Stock [Member]</t>
        </is>
      </c>
    </row>
    <row r="14">
      <c r="A14" s="4" t="inlineStr">
        <is>
          <t>Convertible Preferred Shares, Par Value Per Share</t>
        </is>
      </c>
      <c r="B14" s="7" t="n">
        <v>0.0001</v>
      </c>
      <c r="C14" s="7" t="n">
        <v>0.0001</v>
      </c>
    </row>
    <row r="15">
      <c r="A15" s="4" t="inlineStr">
        <is>
          <t>Convertible Preferred Shares, Authorized</t>
        </is>
      </c>
      <c r="B15" s="5" t="n">
        <v>0</v>
      </c>
      <c r="C15" s="5" t="n">
        <v>349522000</v>
      </c>
    </row>
    <row r="16">
      <c r="A16" s="4" t="inlineStr">
        <is>
          <t>Convertible Preferred Shares, Issued</t>
        </is>
      </c>
      <c r="B16" s="5" t="n">
        <v>0</v>
      </c>
      <c r="C16" s="5" t="n">
        <v>0</v>
      </c>
    </row>
    <row r="17">
      <c r="A17" s="4" t="inlineStr">
        <is>
          <t>Convertible Preferred Shares, Outstanding</t>
        </is>
      </c>
      <c r="B17" s="5" t="n">
        <v>337235000</v>
      </c>
      <c r="C17" s="5" t="n">
        <v>337235000</v>
      </c>
    </row>
    <row r="18">
      <c r="A18" s="4" t="inlineStr">
        <is>
          <t>Convertible Preferred Shares, Aggregate liquidation preference</t>
        </is>
      </c>
      <c r="B18" s="6" t="n">
        <v>0</v>
      </c>
      <c r="C18" s="6" t="n">
        <v>335654</v>
      </c>
    </row>
    <row r="19">
      <c r="A19" s="4" t="inlineStr">
        <is>
          <t>Common Class A [Member]</t>
        </is>
      </c>
    </row>
    <row r="20">
      <c r="A20" s="4" t="inlineStr">
        <is>
          <t>Common Stock Shares Authorized</t>
        </is>
      </c>
      <c r="B20" s="5" t="n">
        <v>4935000000</v>
      </c>
      <c r="C20" s="5" t="n">
        <v>675000000</v>
      </c>
    </row>
    <row r="21">
      <c r="A21" s="4" t="inlineStr">
        <is>
          <t>Common Stock Shares Issued</t>
        </is>
      </c>
      <c r="B21" s="5" t="n">
        <v>515307000</v>
      </c>
      <c r="C21" s="5" t="n">
        <v>144039000</v>
      </c>
    </row>
    <row r="22">
      <c r="A22" s="4" t="inlineStr">
        <is>
          <t>Common Stock Shares Outstanding</t>
        </is>
      </c>
      <c r="B22" s="5" t="n">
        <v>515307000</v>
      </c>
      <c r="C22" s="5" t="n">
        <v>144039000</v>
      </c>
    </row>
    <row r="23">
      <c r="A23" s="4" t="inlineStr">
        <is>
          <t>Common Class B [Member]</t>
        </is>
      </c>
    </row>
    <row r="24">
      <c r="A24" s="4" t="inlineStr">
        <is>
          <t>Common Stock Shares Authorized</t>
        </is>
      </c>
      <c r="B24" s="5" t="n">
        <v>65000000</v>
      </c>
      <c r="C24" s="5" t="n">
        <v>65000000</v>
      </c>
    </row>
    <row r="25">
      <c r="A25" s="4" t="inlineStr">
        <is>
          <t>Common Stock Shares Issued</t>
        </is>
      </c>
      <c r="B25" s="5" t="n">
        <v>53587000</v>
      </c>
      <c r="C25" s="5" t="n">
        <v>57287000</v>
      </c>
    </row>
    <row r="26">
      <c r="A26" s="4" t="inlineStr">
        <is>
          <t>Common Stock Shares Outstanding</t>
        </is>
      </c>
      <c r="B26" s="5" t="n">
        <v>53587000</v>
      </c>
      <c r="C26" s="5" t="n">
        <v>572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Related To Our Financial Instruments, Measured At Fair Value On Recurring Basis</t>
        </is>
      </c>
      <c r="B4" s="4" t="inlineStr">
        <is>
          <t xml:space="preserve">A summary of assets, related to our financial instruments, measured at fair value on a recurring basis, is set forth below (in thousands): Fair Value December 31, Financial Instrument Fair Value Hierarchy March 31, December 31, Financial Assets: Money Market funds classified as cash equivalents Level 1 $ 1,377,739 $ 310,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ummary of Aggregate Purchase Consideration</t>
        </is>
      </c>
      <c r="B4" s="4" t="inlineStr">
        <is>
          <t xml:space="preserve">The aggregate purchase consideration for Loom.ai was comprised of the following (in thousands): Fair Value Cash paid $ 45,998 Common stock issued 35,203 Replacement awards attributable to pre-acquisition 5,493 Total purchase price $ 86,694 </t>
        </is>
      </c>
    </row>
    <row r="5">
      <c r="A5" s="4" t="inlineStr">
        <is>
          <t>Summary of Fair Value Of Assets Acquired And Liabilities Assumed</t>
        </is>
      </c>
      <c r="B5" s="4" t="inlineStr">
        <is>
          <t xml:space="preserve">The following table summarizes the fair values of the assets acquired and liabilities assumed as of the acquisition date (in thousands): December 11, 2020 Cash and cash equivalents $ 5,080 Prepaid expenses and other current assets 45 Goodwill 59,568 Identified intangible asset—developed technology 29,000 Deferred tax liabilities (6,681 ) Accrued expenses and other current liabilities (318 ) Total purchase price $ 86,6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represents the changes to goodwill during the three months ended March 31, 2021 (in thousands): Carrying Amount Balance as of December 31, 2020 $ 59,568 Addition from acquisition — Balance as of March 31, 2021 $ 59,568 </t>
        </is>
      </c>
    </row>
    <row r="5">
      <c r="A5" s="4" t="inlineStr">
        <is>
          <t>Schedule of Expected Future Amortization Expenses Related To The Intangible Assets</t>
        </is>
      </c>
      <c r="B5" s="4" t="inlineStr">
        <is>
          <t xml:space="preserve">The expected future amortization expenses related to the intangible assets as of March 31, 2021 were as follows (in thousands): Remainder of 2021 $ 6,371 2022 8,495 2023 8,495 2024 8,401 2025 7,866 Thereafter — Total remaining amortization $ 39,6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Balance Sheet Components (Tables)</t>
        </is>
      </c>
      <c r="B1" s="2" t="inlineStr">
        <is>
          <t>3 Months Ended</t>
        </is>
      </c>
    </row>
    <row r="2">
      <c r="B2" s="2" t="inlineStr">
        <is>
          <t>Mar. 31, 2021</t>
        </is>
      </c>
    </row>
    <row r="3">
      <c r="A3" s="3" t="inlineStr">
        <is>
          <t>Other Balance Sheet Components [Abstract]</t>
        </is>
      </c>
    </row>
    <row r="4">
      <c r="A4" s="4" t="inlineStr">
        <is>
          <t>Summary of Prepaid Expenses And Other Current Assets</t>
        </is>
      </c>
      <c r="B4" s="4" t="inlineStr">
        <is>
          <t xml:space="preserve">Prepaid expenses and other current assets consisted of the following (in thousands): As of, March 31, December 31, Prepaid Expenses $ 28,266 $ 17,606 Other current assets 869 8,668 Total prepaid expenses and other current assets $ 29,135 $ 26,274 </t>
        </is>
      </c>
    </row>
    <row r="5">
      <c r="A5" s="4" t="inlineStr">
        <is>
          <t>Summary of Property And Equipment, Net</t>
        </is>
      </c>
      <c r="B5" s="4" t="inlineStr">
        <is>
          <t xml:space="preserve">Property and equipment, net, consisted of the following (in thousands): As of, March 31, December 31, Servers and related equipment $ 280,963 $ 264,994 Computer hardware and software 4,047 3,498 Furniture and fixtures 162 162 Leasehold improvement 27,924 27,437 Construction in progress 1,165 294 Total property and equipment $ 314,261 $ 296,385 Less accumulated depreciation and amortization (104,467 ) (89,970 ) Property and equipment—net $ 209,794 $ 206,415 </t>
        </is>
      </c>
    </row>
    <row r="6">
      <c r="A6" s="4" t="inlineStr">
        <is>
          <t>Summary of Accrued Expenses And Other Current Liabilities</t>
        </is>
      </c>
      <c r="B6" s="4" t="inlineStr">
        <is>
          <t xml:space="preserve">Accrued expenses and other current liabilities consisted of the following (in thousands): As of March 31, December 31, General accrued expenses $ 51,165 $ 41,699 Short term operating lease liabilities 43,952 — Other current liabilit ies 27,168 23,693 Total accrued expenses and other current liabilities $ 122,285 $ 65,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 (Tables)</t>
        </is>
      </c>
      <c r="B1" s="2" t="inlineStr">
        <is>
          <t>3 Months Ended</t>
        </is>
      </c>
    </row>
    <row r="2">
      <c r="B2" s="2" t="inlineStr">
        <is>
          <t>Mar. 31, 2021</t>
        </is>
      </c>
    </row>
    <row r="3">
      <c r="A3" s="3" t="inlineStr">
        <is>
          <t>Convertible Preferred Stock [Abstract]</t>
        </is>
      </c>
    </row>
    <row r="4">
      <c r="A4" s="4" t="inlineStr">
        <is>
          <t>Summary of Convertible Preferred Stock Outstanding</t>
        </is>
      </c>
      <c r="B4" s="4" t="inlineStr">
        <is>
          <t xml:space="preserve">The following table summarizes the convertible preferred stock outstanding immediately prior to the conversion into common stock, and the rights and preferences of the Company’s respective series preceding the Direct Listing in March 2021 (in thousands except per share data): Series Per share price Per share conversion price Aggregate Carrying Authorized Outstanding A 28,000 16,358 $ 0.02 $ 0.02 $ 327 $ 313 B 45,532 45,532 $ 0.03 $ 0.03 1,070 1,054 C 95,290 95,290 $ 0.03 $ 0.03 2,935 4,150 D 54,860 54,215 $ 0.04 $ 0.04 2,150 2,097 D-1 44,706 44,706 $ 0.09 $ 0.09 4,172 12,998 E 24,340 24,340 $ 1.03 $ 1.03 25,000 24,906 F 33,149 33,149 $ 4.53 $ 4.53 150,000 149,640 G 23,645 23,645 $ 6.34 $ 6.34 150,000 149,669 H 12,222 11,889 $ 45.0 $ 45.0 535,000 534,286 Total 361,744 349,124 $ 870,654 $ 879,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Deficit) (Tables)</t>
        </is>
      </c>
      <c r="B1" s="2" t="inlineStr">
        <is>
          <t>3 Months Ended</t>
        </is>
      </c>
    </row>
    <row r="2">
      <c r="B2" s="2" t="inlineStr">
        <is>
          <t>Mar. 31, 2021</t>
        </is>
      </c>
    </row>
    <row r="3">
      <c r="A3" s="3" t="inlineStr">
        <is>
          <t>Stockholders' Equity Note [Abstract]</t>
        </is>
      </c>
    </row>
    <row r="4">
      <c r="A4" s="4" t="inlineStr">
        <is>
          <t>Disclosure Details Of Common Stock Shares Available For Future Issuance</t>
        </is>
      </c>
      <c r="B4" s="4" t="inlineStr">
        <is>
          <t xml:space="preserve">The Company had reserved shares of common stock for future issuance as follows (in thousands): As of March 31, December 31, Stock options outstanding 79,616 98,502 RSUs outstanding 8,559 3,061 PSUs outstanding 11,500 — Shares available for issuance under Equity Incentive Plan 58,893 15,448 2020 ESPP 6,000 — Stock Warrants outstanding 324 324 Unregistered restricted stock awards outstanding 356 388 Convertible Preferred Stock outstanding — 337,235 Total 165,248 454,9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based Compensation Expense</t>
        </is>
      </c>
      <c r="B4" s="4" t="inlineStr">
        <is>
          <t xml:space="preserve">Stock-based compensation expense included in the condensed consolidated statements of operations data above was as follows (in thousands): Three Months ended March 31, 2021 2020 Infrastructure and trust &amp; safety $ 5,688 $ 2,804 Research and development 31,594 16,723 General and administrative 11,247 18,432 Sales and marketing 2,215 4,298 Total stock-based compensation $ 50,744 $ 42,257 </t>
        </is>
      </c>
    </row>
    <row r="5">
      <c r="A5" s="4" t="inlineStr">
        <is>
          <t>Summary of Summarizes the Company's Stock Option Activity</t>
        </is>
      </c>
      <c r="B5" s="4" t="inlineStr">
        <is>
          <t xml:space="preserve">The following table summarizes the Company’s stock option activity: Options Outstanding Number of Weighted- Remaining Aggregate (in thousands) (in thousands) Balances as of December 31, 2020 98,502 $ 2.55 7.76 $ 3,838,994 Granted — — Cancelled (443 ) $ 4.19 Exercised (18,443 ) $ 1.64 Balances as of March 31, 2021 79,616 $ 2.75 7.50 $ 4,942,769 Exercisable as of March 31, 2021 34,008 $ 1.39 6.47 $ 2,157,456 Vested and expected to vest at March 31, 2021 79,616 $ 2.75 7.50 $ 4,942,769 </t>
        </is>
      </c>
    </row>
    <row r="6">
      <c r="A6" s="4" t="inlineStr">
        <is>
          <t>Summary of Company's Restricted Stock Units and Unregistered Restricted Stock Awards Activity</t>
        </is>
      </c>
      <c r="B6" s="4" t="inlineStr">
        <is>
          <t xml:space="preserve">The following table summarizes the Company’s restricted stock units and unregistered restricted stock awards (unregistered RSAs) activity: Restricted Stock Units Restricted Stock Awards Number of Weighted- Number of Weighted- (in thousands) (in thousands) Unvested as of December 31, 2020 3,061 $ 31.55 388 $ 37.75 Granted 5,539 $ 76.99 — — Released — — 32 $ 37.75 Cancelled (41 ) $ 5.21 — — Unvested as of March 31, 2021 8,559 $ 61.08 356 $ 37.75 </t>
        </is>
      </c>
    </row>
    <row r="7">
      <c r="A7" s="4" t="inlineStr">
        <is>
          <t>Summary of Measured Based on An Average of Our Stock Price</t>
        </is>
      </c>
      <c r="B7" s="4" t="inlineStr">
        <is>
          <t xml:space="preserve">The CEO Long-Term Performance Award is divided into seven tranches that are eligible to vest based on the achievement of stock price goals, each a Company Stock Price Hurdle, measured based on an average of our stock price over a consecutive 90-day Company Stock Price Hurdle Number of RSUs Eligible to Vest Performance Period Commencement Dates as Measured from the Effective Date 1. $ 165.00 750,000 2 years 2. $ 200.00 750,000 3 years 3. $ 235.00 2,000,000 4 years 4. $ 270.00 2,000,000 5 years 5. $ 305.00 2,000,000 5 years 6. $ 340.00 2,000,000 5 years 7. $ 375.00 2,000,000 5 years </t>
        </is>
      </c>
    </row>
    <row r="8">
      <c r="A8" s="4" t="inlineStr">
        <is>
          <t>Summary of Employee Stock Purchase Plan</t>
        </is>
      </c>
      <c r="B8" s="4" t="inlineStr">
        <is>
          <t xml:space="preserve">The following table summarizes the weighted-average assumptions used in estimating the fair value of 2020 Three Months Ended March 31, 2021 Risk-free interest rate 0.06% - 0.15% Expected volatility 53.77% - 56.90% Dividend yield 0% Expected terms (in years) 0.44 - The Company recorded $0.5 million of stock-based compensation expense related to the 2020 ESPP during the three months ended March 31,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sic and Diluted Net Loss Per Common Share (Tables)</t>
        </is>
      </c>
      <c r="B1" s="2" t="inlineStr">
        <is>
          <t>3 Months Ended</t>
        </is>
      </c>
    </row>
    <row r="2">
      <c r="B2" s="2" t="inlineStr">
        <is>
          <t>Mar. 31, 2021</t>
        </is>
      </c>
    </row>
    <row r="3">
      <c r="A3" s="3" t="inlineStr">
        <is>
          <t>Earnings Per Share [Abstract]</t>
        </is>
      </c>
    </row>
    <row r="4">
      <c r="A4" s="4" t="inlineStr">
        <is>
          <t>Summary of Calculation of Basic and Diluted Net Loss Per Share</t>
        </is>
      </c>
      <c r="B4" s="4" t="inlineStr">
        <is>
          <t xml:space="preserve">The following table presents the calculation of basic and diluted net loss per share (in thousands, except per share data): Three Months Ended March 31, 2021 2020 Basic and diluted net loss per share Numerator Net loss $ (136,103 ) $ (74,877 ) Less: net loss attributable to noncontrolling interest (1,886 ) (498 ) Net loss attributable to common stockholders $ (134,217 ) $ (74,379 ) Denominator Weighted-average common shares used in per share computation, based and diluted 291,074 169,542 Net loss per share, basic and diluted $ (0.46 ) $ (0.44 ) </t>
        </is>
      </c>
    </row>
    <row r="5">
      <c r="A5" s="4" t="inlineStr">
        <is>
          <t>Summary of Computation of Diluted Net Loss Per Share</t>
        </is>
      </c>
      <c r="B5" s="4" t="inlineStr">
        <is>
          <t xml:space="preserve">The potential shares of common stock that were excluded from the computation of diluted net loss per share for the period presented because including them would have been anti-dilutive are as follows (in thousands): As of March 31, 2021 2020 Stock options outstanding 79,616 100,339 RSUs outstanding 8,559 — Stock warrants outstanding 324 260 Convertible Preferred Stock outstanding — 349,522 Unregistered restricted stock awards outstanding 356 — 2020 770 — Total 89,625 450,121 The CEO Long-Term Performance Award is excluded from the above table because the Company Stock Price Target had not been met as of March 31,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 Additional information (Detail) $ in Millions</t>
        </is>
      </c>
      <c r="B1" s="2" t="inlineStr">
        <is>
          <t>3 Months Ended</t>
        </is>
      </c>
    </row>
    <row r="2">
      <c r="B2" s="2" t="inlineStr">
        <is>
          <t>Mar. 31, 2021USD ($)</t>
        </is>
      </c>
    </row>
    <row r="3">
      <c r="A3" s="4" t="inlineStr">
        <is>
          <t>General and Administrative Expense [Member]</t>
        </is>
      </c>
    </row>
    <row r="4">
      <c r="A4" s="3" t="inlineStr">
        <is>
          <t>Collaborative Arrangement and Arrangement Other than Collaborative [Line Items]</t>
        </is>
      </c>
    </row>
    <row r="5">
      <c r="A5" s="4" t="inlineStr">
        <is>
          <t>Stock related costs</t>
        </is>
      </c>
      <c r="B5" s="9" t="n">
        <v>5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Additional information (Detail)</t>
        </is>
      </c>
      <c r="B1" s="2" t="inlineStr">
        <is>
          <t>Jan. 31, 2020</t>
        </is>
      </c>
      <c r="C1" s="2" t="inlineStr">
        <is>
          <t>Mar. 31, 2021</t>
        </is>
      </c>
      <c r="D1" s="2" t="inlineStr">
        <is>
          <t>Mar. 31, 2020</t>
        </is>
      </c>
      <c r="E1" s="2" t="inlineStr">
        <is>
          <t>Dec. 31, 2020</t>
        </is>
      </c>
    </row>
    <row r="2">
      <c r="A2" s="3" t="inlineStr">
        <is>
          <t>Disaggregation of Revenue [Line Items]</t>
        </is>
      </c>
    </row>
    <row r="3">
      <c r="A3" s="4" t="inlineStr">
        <is>
          <t>Ownership percent</t>
        </is>
      </c>
      <c r="C3" s="4" t="inlineStr">
        <is>
          <t>100.00%</t>
        </is>
      </c>
    </row>
    <row r="4">
      <c r="A4" s="4" t="inlineStr">
        <is>
          <t>Stockholders' Equity Note, Stock Split</t>
        </is>
      </c>
      <c r="B4" s="4" t="inlineStr">
        <is>
          <t>2-for-1</t>
        </is>
      </c>
    </row>
    <row r="5">
      <c r="A5" s="4" t="inlineStr">
        <is>
          <t>Accounts Receivable [Member]</t>
        </is>
      </c>
    </row>
    <row r="6">
      <c r="A6" s="3" t="inlineStr">
        <is>
          <t>Disaggregation of Revenue [Line Items]</t>
        </is>
      </c>
    </row>
    <row r="7">
      <c r="A7" s="4" t="inlineStr">
        <is>
          <t>Concentration Risk, Percentage</t>
        </is>
      </c>
      <c r="C7" s="4" t="inlineStr">
        <is>
          <t>63.00%</t>
        </is>
      </c>
      <c r="E7" s="4" t="inlineStr">
        <is>
          <t>50.00%</t>
        </is>
      </c>
    </row>
    <row r="8">
      <c r="A8" s="4" t="inlineStr">
        <is>
          <t>Revenue Benchmark [Member]</t>
        </is>
      </c>
    </row>
    <row r="9">
      <c r="A9" s="3" t="inlineStr">
        <is>
          <t>Disaggregation of Revenue [Line Items]</t>
        </is>
      </c>
    </row>
    <row r="10">
      <c r="A10" s="4" t="inlineStr">
        <is>
          <t>Concentration Risk, Percentage</t>
        </is>
      </c>
      <c r="C10" s="4" t="inlineStr">
        <is>
          <t>100.00%</t>
        </is>
      </c>
      <c r="D10" s="4" t="inlineStr">
        <is>
          <t>100.00%</t>
        </is>
      </c>
    </row>
    <row r="11">
      <c r="A11" s="4" t="inlineStr">
        <is>
          <t>One Distribution Channel [Member] | Accounts Receivable [Member]</t>
        </is>
      </c>
    </row>
    <row r="12">
      <c r="A12" s="3" t="inlineStr">
        <is>
          <t>Disaggregation of Revenue [Line Items]</t>
        </is>
      </c>
    </row>
    <row r="13">
      <c r="A13" s="4" t="inlineStr">
        <is>
          <t>Concentration Risk, Percentage</t>
        </is>
      </c>
      <c r="C13" s="4" t="inlineStr">
        <is>
          <t>47.00%</t>
        </is>
      </c>
      <c r="E13" s="4" t="inlineStr">
        <is>
          <t>25.00%</t>
        </is>
      </c>
    </row>
    <row r="14">
      <c r="A14" s="4" t="inlineStr">
        <is>
          <t>One Distribution Channel [Member] | Revenue Benchmark [Member]</t>
        </is>
      </c>
    </row>
    <row r="15">
      <c r="A15" s="3" t="inlineStr">
        <is>
          <t>Disaggregation of Revenue [Line Items]</t>
        </is>
      </c>
    </row>
    <row r="16">
      <c r="A16" s="4" t="inlineStr">
        <is>
          <t>Concentration Risk, Percentage</t>
        </is>
      </c>
      <c r="C16" s="4" t="inlineStr">
        <is>
          <t>35.00%</t>
        </is>
      </c>
      <c r="D16" s="4" t="inlineStr">
        <is>
          <t>33.00%</t>
        </is>
      </c>
    </row>
    <row r="17">
      <c r="A17" s="4" t="inlineStr">
        <is>
          <t>Second Distribution Channel [Member] | Accounts Receivable [Member]</t>
        </is>
      </c>
    </row>
    <row r="18">
      <c r="A18" s="3" t="inlineStr">
        <is>
          <t>Disaggregation of Revenue [Line Items]</t>
        </is>
      </c>
    </row>
    <row r="19">
      <c r="A19" s="4" t="inlineStr">
        <is>
          <t>Concentration Risk, Percentage</t>
        </is>
      </c>
      <c r="C19" s="4" t="inlineStr">
        <is>
          <t>16.00%</t>
        </is>
      </c>
      <c r="E19" s="4" t="inlineStr">
        <is>
          <t>25.00%</t>
        </is>
      </c>
    </row>
    <row r="20">
      <c r="A20" s="4" t="inlineStr">
        <is>
          <t>Second Distribution Channel [Member] | Revenue Benchmark [Member]</t>
        </is>
      </c>
    </row>
    <row r="21">
      <c r="A21" s="3" t="inlineStr">
        <is>
          <t>Disaggregation of Revenue [Line Items]</t>
        </is>
      </c>
    </row>
    <row r="22">
      <c r="A22" s="4" t="inlineStr">
        <is>
          <t>Concentration Risk, Percentage</t>
        </is>
      </c>
      <c r="C22" s="4" t="inlineStr">
        <is>
          <t>18.00%</t>
        </is>
      </c>
      <c r="D22" s="4" t="inlineStr">
        <is>
          <t>1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1</t>
        </is>
      </c>
      <c r="D2" s="2" t="inlineStr">
        <is>
          <t>Mar. 31, 2020</t>
        </is>
      </c>
    </row>
    <row r="3">
      <c r="A3" s="3" t="inlineStr">
        <is>
          <t>Income Statement [Abstract]</t>
        </is>
      </c>
    </row>
    <row r="4">
      <c r="A4" s="4" t="inlineStr">
        <is>
          <t>Revenue</t>
        </is>
      </c>
      <c r="C4" s="6" t="n">
        <v>386976</v>
      </c>
      <c r="D4" s="6" t="n">
        <v>161570</v>
      </c>
    </row>
    <row r="5">
      <c r="A5" s="3" t="inlineStr">
        <is>
          <t>Cost and expenses:</t>
        </is>
      </c>
    </row>
    <row r="6">
      <c r="A6" s="4" t="inlineStr">
        <is>
          <t>Cost of revenue(1)</t>
        </is>
      </c>
      <c r="B6" s="4" t="inlineStr">
        <is>
          <t>[1]</t>
        </is>
      </c>
      <c r="C6" s="5" t="n">
        <v>97937</v>
      </c>
      <c r="D6" s="5" t="n">
        <v>41793</v>
      </c>
    </row>
    <row r="7">
      <c r="A7" s="4" t="inlineStr">
        <is>
          <t>Developer exchange fees</t>
        </is>
      </c>
      <c r="C7" s="5" t="n">
        <v>118938</v>
      </c>
      <c r="D7" s="5" t="n">
        <v>44499</v>
      </c>
    </row>
    <row r="8">
      <c r="A8" s="4" t="inlineStr">
        <is>
          <t>Infrastructure and trust &amp; safety</t>
        </is>
      </c>
      <c r="C8" s="5" t="n">
        <v>94136</v>
      </c>
      <c r="D8" s="5" t="n">
        <v>52620</v>
      </c>
    </row>
    <row r="9">
      <c r="A9" s="4" t="inlineStr">
        <is>
          <t>Research and development</t>
        </is>
      </c>
      <c r="C9" s="5" t="n">
        <v>96644</v>
      </c>
      <c r="D9" s="5" t="n">
        <v>49409</v>
      </c>
    </row>
    <row r="10">
      <c r="A10" s="4" t="inlineStr">
        <is>
          <t>General and administrative</t>
        </is>
      </c>
      <c r="C10" s="5" t="n">
        <v>94375</v>
      </c>
      <c r="D10" s="5" t="n">
        <v>30558</v>
      </c>
    </row>
    <row r="11">
      <c r="A11" s="4" t="inlineStr">
        <is>
          <t>Sales and marketing</t>
        </is>
      </c>
      <c r="C11" s="5" t="n">
        <v>20002</v>
      </c>
      <c r="D11" s="5" t="n">
        <v>15657</v>
      </c>
    </row>
    <row r="12">
      <c r="A12" s="4" t="inlineStr">
        <is>
          <t>Total cost and expenses</t>
        </is>
      </c>
      <c r="C12" s="5" t="n">
        <v>522032</v>
      </c>
      <c r="D12" s="5" t="n">
        <v>234536</v>
      </c>
    </row>
    <row r="13">
      <c r="A13" s="4" t="inlineStr">
        <is>
          <t>Loss from operations</t>
        </is>
      </c>
      <c r="C13" s="5" t="n">
        <v>-135056</v>
      </c>
      <c r="D13" s="5" t="n">
        <v>-72966</v>
      </c>
    </row>
    <row r="14">
      <c r="A14" s="4" t="inlineStr">
        <is>
          <t>Interest income</t>
        </is>
      </c>
      <c r="C14" s="5" t="n">
        <v>5</v>
      </c>
      <c r="D14" s="5" t="n">
        <v>1247</v>
      </c>
    </row>
    <row r="15">
      <c r="A15" s="4" t="inlineStr">
        <is>
          <t>Other expense, net</t>
        </is>
      </c>
      <c r="C15" s="5" t="n">
        <v>-1050</v>
      </c>
      <c r="D15" s="5" t="n">
        <v>-3157</v>
      </c>
    </row>
    <row r="16">
      <c r="A16" s="4" t="inlineStr">
        <is>
          <t>Loss before provision for income taxes</t>
        </is>
      </c>
      <c r="C16" s="5" t="n">
        <v>-136101</v>
      </c>
      <c r="D16" s="5" t="n">
        <v>-74876</v>
      </c>
    </row>
    <row r="17">
      <c r="A17" s="4" t="inlineStr">
        <is>
          <t>Provision for income taxes</t>
        </is>
      </c>
      <c r="C17" s="5" t="n">
        <v>2</v>
      </c>
      <c r="D17" s="5" t="n">
        <v>1</v>
      </c>
    </row>
    <row r="18">
      <c r="A18" s="4" t="inlineStr">
        <is>
          <t>Consolidated net loss</t>
        </is>
      </c>
      <c r="C18" s="5" t="n">
        <v>-136103</v>
      </c>
      <c r="D18" s="5" t="n">
        <v>-74877</v>
      </c>
    </row>
    <row r="19">
      <c r="A19" s="4" t="inlineStr">
        <is>
          <t>Net loss attributable to the noncontrolling interest</t>
        </is>
      </c>
      <c r="C19" s="5" t="n">
        <v>-1886</v>
      </c>
      <c r="D19" s="5" t="n">
        <v>-498</v>
      </c>
    </row>
    <row r="20">
      <c r="A20" s="4" t="inlineStr">
        <is>
          <t>Net loss attributable to common stockholders</t>
        </is>
      </c>
      <c r="C20" s="6" t="n">
        <v>-134217</v>
      </c>
      <c r="D20" s="6" t="n">
        <v>-74379</v>
      </c>
    </row>
    <row r="21">
      <c r="A21" s="4" t="inlineStr">
        <is>
          <t>Net loss per share attributable to common stockholders, basic and diluted</t>
        </is>
      </c>
      <c r="C21" s="8" t="n">
        <v>-0.46</v>
      </c>
      <c r="D21" s="8" t="n">
        <v>-0.44</v>
      </c>
    </row>
    <row r="22">
      <c r="A22" s="4" t="inlineStr">
        <is>
          <t>Weighted-average shares used in computing net loss per share attributable to common stockholders—basic and diluted</t>
        </is>
      </c>
      <c r="C22" s="5" t="n">
        <v>291074</v>
      </c>
      <c r="D22" s="5" t="n">
        <v>169542</v>
      </c>
    </row>
    <row r="23"/>
    <row r="24">
      <c r="A24" s="4" t="inlineStr">
        <is>
          <t>[1]</t>
        </is>
      </c>
      <c r="B24" s="4" t="inlineStr">
        <is>
          <t>Depreciation of servers and infrastructure equipment included in infrastructure and trust &amp;amp; safety.</t>
        </is>
      </c>
    </row>
  </sheetData>
  <mergeCells count="4">
    <mergeCell ref="A1:B2"/>
    <mergeCell ref="C1:D1"/>
    <mergeCell ref="A23:C23"/>
    <mergeCell ref="B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Disaggregated By Geography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386976</v>
      </c>
      <c r="C4" s="6" t="n">
        <v>161570</v>
      </c>
    </row>
    <row r="5">
      <c r="A5" s="4" t="inlineStr">
        <is>
          <t>Revenue Benchmark [Member]</t>
        </is>
      </c>
    </row>
    <row r="6">
      <c r="A6" s="3" t="inlineStr">
        <is>
          <t>Disaggregation of Revenue [Line Items]</t>
        </is>
      </c>
    </row>
    <row r="7">
      <c r="A7" s="4" t="inlineStr">
        <is>
          <t>Revenue</t>
        </is>
      </c>
      <c r="B7" s="6" t="n">
        <v>386976</v>
      </c>
      <c r="C7" s="6" t="n">
        <v>161570</v>
      </c>
    </row>
    <row r="8">
      <c r="A8" s="4" t="inlineStr">
        <is>
          <t>Percentage of revenue</t>
        </is>
      </c>
      <c r="B8" s="4" t="inlineStr">
        <is>
          <t>100.00%</t>
        </is>
      </c>
      <c r="C8" s="4" t="inlineStr">
        <is>
          <t>100.00%</t>
        </is>
      </c>
    </row>
    <row r="9">
      <c r="A9" s="4" t="inlineStr">
        <is>
          <t>Revenue Benchmark [Member] | United States and Canada [Member]</t>
        </is>
      </c>
    </row>
    <row r="10">
      <c r="A10" s="3" t="inlineStr">
        <is>
          <t>Disaggregation of Revenue [Line Items]</t>
        </is>
      </c>
    </row>
    <row r="11">
      <c r="A11" s="4" t="inlineStr">
        <is>
          <t>Revenue</t>
        </is>
      </c>
      <c r="B11" s="6" t="n">
        <v>264508</v>
      </c>
      <c r="C11" s="6" t="n">
        <v>112648</v>
      </c>
    </row>
    <row r="12">
      <c r="A12" s="4" t="inlineStr">
        <is>
          <t>Percentage of revenue</t>
        </is>
      </c>
      <c r="B12" s="4" t="inlineStr">
        <is>
          <t>68.00%</t>
        </is>
      </c>
      <c r="C12" s="4" t="inlineStr">
        <is>
          <t>70.00%</t>
        </is>
      </c>
    </row>
    <row r="13">
      <c r="A13" s="4" t="inlineStr">
        <is>
          <t>Revenue Benchmark [Member] | Europe [Member]</t>
        </is>
      </c>
    </row>
    <row r="14">
      <c r="A14" s="3" t="inlineStr">
        <is>
          <t>Disaggregation of Revenue [Line Items]</t>
        </is>
      </c>
    </row>
    <row r="15">
      <c r="A15" s="4" t="inlineStr">
        <is>
          <t>Revenue</t>
        </is>
      </c>
      <c r="B15" s="6" t="n">
        <v>72602</v>
      </c>
      <c r="C15" s="6" t="n">
        <v>28420</v>
      </c>
    </row>
    <row r="16">
      <c r="A16" s="4" t="inlineStr">
        <is>
          <t>Percentage of revenue</t>
        </is>
      </c>
      <c r="B16" s="4" t="inlineStr">
        <is>
          <t>19.00%</t>
        </is>
      </c>
      <c r="C16" s="4" t="inlineStr">
        <is>
          <t>17.00%</t>
        </is>
      </c>
    </row>
    <row r="17">
      <c r="A17" s="4" t="inlineStr">
        <is>
          <t>Revenue Benchmark [Member] | AsiaPacific including Australia and New Zealand [Member]</t>
        </is>
      </c>
    </row>
    <row r="18">
      <c r="A18" s="3" t="inlineStr">
        <is>
          <t>Disaggregation of Revenue [Line Items]</t>
        </is>
      </c>
    </row>
    <row r="19">
      <c r="A19" s="4" t="inlineStr">
        <is>
          <t>Revenue</t>
        </is>
      </c>
      <c r="B19" s="6" t="n">
        <v>28312</v>
      </c>
      <c r="C19" s="6" t="n">
        <v>12694</v>
      </c>
    </row>
    <row r="20">
      <c r="A20" s="4" t="inlineStr">
        <is>
          <t>Percentage of revenue</t>
        </is>
      </c>
      <c r="B20" s="4" t="inlineStr">
        <is>
          <t>7.00%</t>
        </is>
      </c>
      <c r="C20" s="4" t="inlineStr">
        <is>
          <t>8.00%</t>
        </is>
      </c>
    </row>
    <row r="21">
      <c r="A21" s="4" t="inlineStr">
        <is>
          <t>Revenue Benchmark [Member] | Rest of the World [Member]</t>
        </is>
      </c>
    </row>
    <row r="22">
      <c r="A22" s="3" t="inlineStr">
        <is>
          <t>Disaggregation of Revenue [Line Items]</t>
        </is>
      </c>
    </row>
    <row r="23">
      <c r="A23" s="4" t="inlineStr">
        <is>
          <t>Revenue</t>
        </is>
      </c>
      <c r="B23" s="6" t="n">
        <v>21554</v>
      </c>
      <c r="C23" s="6" t="n">
        <v>7808</v>
      </c>
    </row>
    <row r="24">
      <c r="A24" s="4" t="inlineStr">
        <is>
          <t>Percentage of revenue</t>
        </is>
      </c>
      <c r="B24" s="4" t="inlineStr">
        <is>
          <t>6.00%</t>
        </is>
      </c>
      <c r="C24" s="4" t="inlineStr">
        <is>
          <t>5.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Millions</t>
        </is>
      </c>
      <c r="B1" s="2" t="inlineStr">
        <is>
          <t>3 Months Ended</t>
        </is>
      </c>
    </row>
    <row r="2">
      <c r="B2" s="2" t="inlineStr">
        <is>
          <t>Mar. 31, 2021</t>
        </is>
      </c>
      <c r="C2" s="2" t="inlineStr">
        <is>
          <t>Mar. 31, 2020</t>
        </is>
      </c>
    </row>
    <row r="3">
      <c r="A3" s="3" t="inlineStr">
        <is>
          <t>Disaggregation of Revenue [Line Items]</t>
        </is>
      </c>
    </row>
    <row r="4">
      <c r="A4" s="4" t="inlineStr">
        <is>
          <t>Deferred Revenue, Revenue Recognized</t>
        </is>
      </c>
      <c r="B4" s="9" t="n">
        <v>299.1</v>
      </c>
      <c r="C4" s="9" t="n">
        <v>128.3</v>
      </c>
    </row>
    <row r="5">
      <c r="A5" s="4" t="inlineStr">
        <is>
          <t>Contract with Customer, Liability, Current</t>
        </is>
      </c>
      <c r="B5" s="9" t="n">
        <v>1295.5</v>
      </c>
    </row>
    <row r="6">
      <c r="A6" s="4" t="inlineStr">
        <is>
          <t>Revenue Benchmark [Member]</t>
        </is>
      </c>
    </row>
    <row r="7">
      <c r="A7" s="3" t="inlineStr">
        <is>
          <t>Disaggregation of Revenue [Line Items]</t>
        </is>
      </c>
    </row>
    <row r="8">
      <c r="A8" s="4" t="inlineStr">
        <is>
          <t>Disaggregation Risk, Percentage</t>
        </is>
      </c>
      <c r="B8" s="4" t="inlineStr">
        <is>
          <t>100.00%</t>
        </is>
      </c>
      <c r="C8" s="4" t="inlineStr">
        <is>
          <t>100.00%</t>
        </is>
      </c>
    </row>
    <row r="9">
      <c r="A9" s="4" t="inlineStr">
        <is>
          <t>Revenue Benchmark [Member] | Consumable virtual items [Member]</t>
        </is>
      </c>
    </row>
    <row r="10">
      <c r="A10" s="3" t="inlineStr">
        <is>
          <t>Disaggregation of Revenue [Line Items]</t>
        </is>
      </c>
    </row>
    <row r="11">
      <c r="A11" s="4" t="inlineStr">
        <is>
          <t>Disaggregation Risk, Percentage</t>
        </is>
      </c>
      <c r="B11" s="4" t="inlineStr">
        <is>
          <t>13.00%</t>
        </is>
      </c>
      <c r="C11" s="4" t="inlineStr">
        <is>
          <t>12.00%</t>
        </is>
      </c>
    </row>
    <row r="12">
      <c r="A12" s="4" t="inlineStr">
        <is>
          <t>Revenue Benchmark [Member] | Durable virtual items [Member]</t>
        </is>
      </c>
    </row>
    <row r="13">
      <c r="A13" s="3" t="inlineStr">
        <is>
          <t>Disaggregation of Revenue [Line Items]</t>
        </is>
      </c>
    </row>
    <row r="14">
      <c r="A14" s="4" t="inlineStr">
        <is>
          <t>Disaggregation Risk, Percentage</t>
        </is>
      </c>
      <c r="B14" s="4" t="inlineStr">
        <is>
          <t>87.00%</t>
        </is>
      </c>
      <c r="C14" s="4" t="inlineStr">
        <is>
          <t>88.00%</t>
        </is>
      </c>
    </row>
    <row r="15">
      <c r="A15" s="4" t="inlineStr">
        <is>
          <t>Revenue Benchmark [Member] | Individual Country [Member]</t>
        </is>
      </c>
    </row>
    <row r="16">
      <c r="A16" s="3" t="inlineStr">
        <is>
          <t>Disaggregation of Revenue [Line Items]</t>
        </is>
      </c>
    </row>
    <row r="17">
      <c r="A17" s="4" t="inlineStr">
        <is>
          <t>Disaggregation Risk, Percentage</t>
        </is>
      </c>
      <c r="B17" s="4" t="inlineStr">
        <is>
          <t>10.00%</t>
        </is>
      </c>
    </row>
    <row r="18">
      <c r="A18" s="4" t="inlineStr">
        <is>
          <t>Revenue Benchmark [Member] | U.S [Member]</t>
        </is>
      </c>
    </row>
    <row r="19">
      <c r="A19" s="3" t="inlineStr">
        <is>
          <t>Disaggregation of Revenue [Line Items]</t>
        </is>
      </c>
    </row>
    <row r="20">
      <c r="A20" s="4" t="inlineStr">
        <is>
          <t>Disaggregation Risk, Percentage</t>
        </is>
      </c>
      <c r="B20" s="4" t="inlineStr">
        <is>
          <t>64.00%</t>
        </is>
      </c>
      <c r="C20" s="4" t="inlineStr">
        <is>
          <t>65.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Company's Consolidated Balance Sheet (Detail) - USD ($) $ in Thousands</t>
        </is>
      </c>
      <c r="B1" s="2" t="inlineStr">
        <is>
          <t>Mar. 31, 2021</t>
        </is>
      </c>
      <c r="C1" s="2" t="inlineStr">
        <is>
          <t>Jan. 01, 2021</t>
        </is>
      </c>
      <c r="D1" s="2" t="inlineStr">
        <is>
          <t>Dec. 31, 2020</t>
        </is>
      </c>
    </row>
    <row r="2">
      <c r="A2" s="3" t="inlineStr">
        <is>
          <t>Disclosure Of Impacts Of Adopting Topic 842 On The Companys Consolidated Balance Sheet [Line Items]</t>
        </is>
      </c>
    </row>
    <row r="3">
      <c r="A3" s="4" t="inlineStr">
        <is>
          <t>Operating Lease, Right-of-Use Asset</t>
        </is>
      </c>
      <c r="B3" s="6" t="n">
        <v>205117</v>
      </c>
      <c r="D3" s="6" t="n">
        <v>0</v>
      </c>
    </row>
    <row r="4">
      <c r="A4" s="4" t="inlineStr">
        <is>
          <t>Prepaid expenses and other current assets</t>
        </is>
      </c>
      <c r="B4" s="5" t="n">
        <v>29135</v>
      </c>
      <c r="D4" s="5" t="n">
        <v>26274</v>
      </c>
    </row>
    <row r="5">
      <c r="A5" s="4" t="inlineStr">
        <is>
          <t>Total assets</t>
        </is>
      </c>
      <c r="B5" s="5" t="n">
        <v>2816079</v>
      </c>
      <c r="D5" s="5" t="n">
        <v>1847800</v>
      </c>
    </row>
    <row r="6">
      <c r="A6" s="4" t="inlineStr">
        <is>
          <t>Accrued expenses and other current liabilities</t>
        </is>
      </c>
      <c r="B6" s="5" t="n">
        <v>122285</v>
      </c>
      <c r="D6" s="5" t="n">
        <v>65392</v>
      </c>
    </row>
    <row r="7">
      <c r="A7" s="4" t="inlineStr">
        <is>
          <t>Operating lease liabilities—short-term</t>
        </is>
      </c>
      <c r="B7" s="5" t="n">
        <v>43952</v>
      </c>
    </row>
    <row r="8">
      <c r="A8" s="4" t="inlineStr">
        <is>
          <t>Operating lease liabilities—long-term</t>
        </is>
      </c>
      <c r="B8" s="5" t="n">
        <v>184721</v>
      </c>
      <c r="D8" s="5" t="n">
        <v>0</v>
      </c>
    </row>
    <row r="9">
      <c r="A9" s="4" t="inlineStr">
        <is>
          <t>Total liabilities</t>
        </is>
      </c>
      <c r="B9" s="6" t="n">
        <v>2224485</v>
      </c>
      <c r="D9" s="5" t="n">
        <v>1735354</v>
      </c>
    </row>
    <row r="10">
      <c r="A10" s="4" t="inlineStr">
        <is>
          <t>Previously Reported [Member]</t>
        </is>
      </c>
    </row>
    <row r="11">
      <c r="A11" s="3" t="inlineStr">
        <is>
          <t>Disclosure Of Impacts Of Adopting Topic 842 On The Companys Consolidated Balance Sheet [Line Items]</t>
        </is>
      </c>
    </row>
    <row r="12">
      <c r="A12" s="4" t="inlineStr">
        <is>
          <t>Prepaid expenses and other current assets</t>
        </is>
      </c>
      <c r="D12" s="5" t="n">
        <v>26274</v>
      </c>
    </row>
    <row r="13">
      <c r="A13" s="4" t="inlineStr">
        <is>
          <t>Total assets</t>
        </is>
      </c>
      <c r="D13" s="5" t="n">
        <v>26274</v>
      </c>
    </row>
    <row r="14">
      <c r="A14" s="4" t="inlineStr">
        <is>
          <t>Accrued expenses and other current liabilities</t>
        </is>
      </c>
      <c r="D14" s="5" t="n">
        <v>65392</v>
      </c>
    </row>
    <row r="15">
      <c r="A15" s="4" t="inlineStr">
        <is>
          <t>Other long-term liabilities</t>
        </is>
      </c>
      <c r="D15" s="5" t="n">
        <v>22109</v>
      </c>
    </row>
    <row r="16">
      <c r="A16" s="4" t="inlineStr">
        <is>
          <t>Total liabilities</t>
        </is>
      </c>
      <c r="D16" s="5" t="n">
        <v>87501</v>
      </c>
    </row>
    <row r="17">
      <c r="A17" s="4" t="inlineStr">
        <is>
          <t>Revision of Prior Period, Adjustment [Member]</t>
        </is>
      </c>
    </row>
    <row r="18">
      <c r="A18" s="3" t="inlineStr">
        <is>
          <t>Disclosure Of Impacts Of Adopting Topic 842 On The Companys Consolidated Balance Sheet [Line Items]</t>
        </is>
      </c>
    </row>
    <row r="19">
      <c r="A19" s="4" t="inlineStr">
        <is>
          <t>Operating Lease, Right-of-Use Asset</t>
        </is>
      </c>
      <c r="D19" s="5" t="n">
        <v>195944</v>
      </c>
    </row>
    <row r="20">
      <c r="A20" s="4" t="inlineStr">
        <is>
          <t>Prepaid expenses and other current assets</t>
        </is>
      </c>
      <c r="D20" s="5" t="n">
        <v>-8106</v>
      </c>
    </row>
    <row r="21">
      <c r="A21" s="4" t="inlineStr">
        <is>
          <t>Total assets</t>
        </is>
      </c>
      <c r="D21" s="5" t="n">
        <v>187838</v>
      </c>
    </row>
    <row r="22">
      <c r="A22" s="4" t="inlineStr">
        <is>
          <t>Accrued expenses and other current liabilities</t>
        </is>
      </c>
      <c r="D22" s="5" t="n">
        <v>-1704</v>
      </c>
    </row>
    <row r="23">
      <c r="A23" s="4" t="inlineStr">
        <is>
          <t>Other long-term liabilities</t>
        </is>
      </c>
      <c r="D23" s="5" t="n">
        <v>-21983</v>
      </c>
    </row>
    <row r="24">
      <c r="A24" s="4" t="inlineStr">
        <is>
          <t>Operating lease liabilities—short-term</t>
        </is>
      </c>
      <c r="D24" s="5" t="n">
        <v>32162</v>
      </c>
    </row>
    <row r="25">
      <c r="A25" s="4" t="inlineStr">
        <is>
          <t>Operating lease liabilities—long-term</t>
        </is>
      </c>
      <c r="D25" s="5" t="n">
        <v>179363</v>
      </c>
    </row>
    <row r="26">
      <c r="A26" s="4" t="inlineStr">
        <is>
          <t>Total liabilities</t>
        </is>
      </c>
      <c r="D26" s="6" t="n">
        <v>187838</v>
      </c>
    </row>
    <row r="27">
      <c r="A27" s="4" t="inlineStr">
        <is>
          <t>As Restated [Member]</t>
        </is>
      </c>
    </row>
    <row r="28">
      <c r="A28" s="3" t="inlineStr">
        <is>
          <t>Disclosure Of Impacts Of Adopting Topic 842 On The Companys Consolidated Balance Sheet [Line Items]</t>
        </is>
      </c>
    </row>
    <row r="29">
      <c r="A29" s="4" t="inlineStr">
        <is>
          <t>Operating Lease, Right-of-Use Asset</t>
        </is>
      </c>
      <c r="C29" s="6" t="n">
        <v>195944</v>
      </c>
    </row>
    <row r="30">
      <c r="A30" s="4" t="inlineStr">
        <is>
          <t>Prepaid expenses and other current assets</t>
        </is>
      </c>
      <c r="C30" s="5" t="n">
        <v>18168</v>
      </c>
    </row>
    <row r="31">
      <c r="A31" s="4" t="inlineStr">
        <is>
          <t>Total assets</t>
        </is>
      </c>
      <c r="C31" s="5" t="n">
        <v>214112</v>
      </c>
    </row>
    <row r="32">
      <c r="A32" s="4" t="inlineStr">
        <is>
          <t>Accrued expenses and other current liabilities</t>
        </is>
      </c>
      <c r="C32" s="5" t="n">
        <v>63688</v>
      </c>
    </row>
    <row r="33">
      <c r="A33" s="4" t="inlineStr">
        <is>
          <t>Other long-term liabilities</t>
        </is>
      </c>
      <c r="C33" s="5" t="n">
        <v>126</v>
      </c>
    </row>
    <row r="34">
      <c r="A34" s="4" t="inlineStr">
        <is>
          <t>Operating lease liabilities—short-term</t>
        </is>
      </c>
      <c r="C34" s="5" t="n">
        <v>32162</v>
      </c>
    </row>
    <row r="35">
      <c r="A35" s="4" t="inlineStr">
        <is>
          <t>Operating lease liabilities—long-term</t>
        </is>
      </c>
      <c r="C35" s="5" t="n">
        <v>179363</v>
      </c>
    </row>
    <row r="36">
      <c r="A36" s="4" t="inlineStr">
        <is>
          <t>Total liabilities</t>
        </is>
      </c>
      <c r="C36" s="6" t="n">
        <v>2753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ummary of Non-cancelable Operating Leases (Detail) $ in Thousands</t>
        </is>
      </c>
      <c r="B1" s="2" t="inlineStr">
        <is>
          <t>Dec. 31, 2020USD ($)</t>
        </is>
      </c>
    </row>
    <row r="2">
      <c r="A2" s="3" t="inlineStr">
        <is>
          <t>Lessee, Operating Lease, Liability, Payment, Due [Abstract]</t>
        </is>
      </c>
    </row>
    <row r="3">
      <c r="A3" s="4" t="inlineStr">
        <is>
          <t>Remainder of 2021</t>
        </is>
      </c>
      <c r="B3" s="6" t="n">
        <v>38781</v>
      </c>
    </row>
    <row r="4">
      <c r="A4" s="4" t="inlineStr">
        <is>
          <t>2022</t>
        </is>
      </c>
      <c r="B4" s="5" t="n">
        <v>52658</v>
      </c>
    </row>
    <row r="5">
      <c r="A5" s="4" t="inlineStr">
        <is>
          <t>2023</t>
        </is>
      </c>
      <c r="B5" s="5" t="n">
        <v>45545</v>
      </c>
    </row>
    <row r="6">
      <c r="A6" s="4" t="inlineStr">
        <is>
          <t>2024</t>
        </is>
      </c>
      <c r="B6" s="5" t="n">
        <v>36504</v>
      </c>
    </row>
    <row r="7">
      <c r="A7" s="4" t="inlineStr">
        <is>
          <t>2025</t>
        </is>
      </c>
      <c r="B7" s="5" t="n">
        <v>29620</v>
      </c>
    </row>
    <row r="8">
      <c r="A8" s="4" t="inlineStr">
        <is>
          <t>Thereafter</t>
        </is>
      </c>
      <c r="B8" s="5" t="n">
        <v>54340</v>
      </c>
    </row>
    <row r="9">
      <c r="A9" s="4" t="inlineStr">
        <is>
          <t>Total lease payments</t>
        </is>
      </c>
      <c r="B9" s="5" t="n">
        <v>257448</v>
      </c>
    </row>
    <row r="10">
      <c r="A10" s="4" t="inlineStr">
        <is>
          <t>Less: interest</t>
        </is>
      </c>
      <c r="B10" s="5" t="n">
        <v>28775</v>
      </c>
    </row>
    <row r="11">
      <c r="A11" s="4" t="inlineStr">
        <is>
          <t>Present value of lease liabilities</t>
        </is>
      </c>
      <c r="B11" s="6" t="n">
        <v>2286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3" customWidth="1" min="2" max="2"/>
  </cols>
  <sheetData>
    <row r="1">
      <c r="A1" s="1" t="inlineStr">
        <is>
          <t>Leases - Summary of Supplemental Information (Detail) $ in Thousands</t>
        </is>
      </c>
      <c r="B1" s="2" t="inlineStr">
        <is>
          <t>3 Months Ended</t>
        </is>
      </c>
    </row>
    <row r="2">
      <c r="B2" s="2" t="inlineStr">
        <is>
          <t>Mar. 31, 2021USD ($)</t>
        </is>
      </c>
    </row>
    <row r="3">
      <c r="A3" s="3" t="inlineStr">
        <is>
          <t>Leases [Abstract]</t>
        </is>
      </c>
    </row>
    <row r="4">
      <c r="A4" s="4" t="inlineStr">
        <is>
          <t>Weighted average remaining lease term</t>
        </is>
      </c>
      <c r="B4" s="4" t="inlineStr">
        <is>
          <t>5 years 8 months 1 day</t>
        </is>
      </c>
    </row>
    <row r="5">
      <c r="A5" s="4" t="inlineStr">
        <is>
          <t>Weighted average discount rate</t>
        </is>
      </c>
      <c r="B5" s="4" t="inlineStr">
        <is>
          <t>3.90%</t>
        </is>
      </c>
    </row>
    <row r="6">
      <c r="A6" s="4" t="inlineStr">
        <is>
          <t>Cash paid for amounts included in the measurement of lease liabilities</t>
        </is>
      </c>
      <c r="B6" s="6" t="n">
        <v>12641</v>
      </c>
    </row>
    <row r="7">
      <c r="A7" s="4" t="inlineStr">
        <is>
          <t>Lease liabilities arising from obtaining new ROU assets</t>
        </is>
      </c>
      <c r="B7" s="6" t="n">
        <v>190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 - USD ($) $ in Thousands</t>
        </is>
      </c>
      <c r="B1" s="2" t="inlineStr">
        <is>
          <t>Mar. 31, 2021</t>
        </is>
      </c>
      <c r="C1" s="2" t="inlineStr">
        <is>
          <t>Dec. 31, 2020</t>
        </is>
      </c>
    </row>
    <row r="2">
      <c r="A2" s="3" t="inlineStr">
        <is>
          <t>Leases [Abstract]</t>
        </is>
      </c>
    </row>
    <row r="3">
      <c r="A3" s="4" t="inlineStr">
        <is>
          <t>2021</t>
        </is>
      </c>
      <c r="C3" s="6" t="n">
        <v>51397</v>
      </c>
    </row>
    <row r="4">
      <c r="A4" s="4" t="inlineStr">
        <is>
          <t>2022</t>
        </is>
      </c>
      <c r="C4" s="5" t="n">
        <v>54477</v>
      </c>
    </row>
    <row r="5">
      <c r="A5" s="4" t="inlineStr">
        <is>
          <t>2023</t>
        </is>
      </c>
      <c r="C5" s="5" t="n">
        <v>47915</v>
      </c>
    </row>
    <row r="6">
      <c r="A6" s="4" t="inlineStr">
        <is>
          <t>2024</t>
        </is>
      </c>
      <c r="C6" s="5" t="n">
        <v>38970</v>
      </c>
    </row>
    <row r="7">
      <c r="A7" s="4" t="inlineStr">
        <is>
          <t>2025</t>
        </is>
      </c>
      <c r="C7" s="5" t="n">
        <v>32223</v>
      </c>
    </row>
    <row r="8">
      <c r="A8" s="4" t="inlineStr">
        <is>
          <t>Thereafter</t>
        </is>
      </c>
      <c r="C8" s="5" t="n">
        <v>55882</v>
      </c>
    </row>
    <row r="9">
      <c r="A9" s="4" t="inlineStr">
        <is>
          <t>Total lease payments</t>
        </is>
      </c>
      <c r="B9" s="6" t="n">
        <v>28600</v>
      </c>
      <c r="C9" s="6" t="n">
        <v>2808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3 Months Ended</t>
        </is>
      </c>
    </row>
    <row r="2">
      <c r="B2" s="2" t="inlineStr">
        <is>
          <t>Mar. 31, 2021</t>
        </is>
      </c>
      <c r="C2" s="2" t="inlineStr">
        <is>
          <t>Dec. 31, 2020</t>
        </is>
      </c>
    </row>
    <row r="3">
      <c r="A3" s="4" t="inlineStr">
        <is>
          <t>Operating lease expense</t>
        </is>
      </c>
      <c r="B3" s="6" t="n">
        <v>12000</v>
      </c>
    </row>
    <row r="4">
      <c r="A4" s="4" t="inlineStr">
        <is>
          <t>Operating lease liabilities current</t>
        </is>
      </c>
      <c r="B4" s="5" t="n">
        <v>43952</v>
      </c>
    </row>
    <row r="5">
      <c r="A5" s="4" t="inlineStr">
        <is>
          <t>Operating lease liabilities noncurrent</t>
        </is>
      </c>
      <c r="B5" s="5" t="n">
        <v>184721</v>
      </c>
      <c r="C5" s="6" t="n">
        <v>0</v>
      </c>
    </row>
    <row r="6">
      <c r="A6" s="4" t="inlineStr">
        <is>
          <t>Minimum lease payments</t>
        </is>
      </c>
      <c r="B6" s="5" t="n">
        <v>28600</v>
      </c>
      <c r="C6" s="6" t="n">
        <v>280864</v>
      </c>
    </row>
    <row r="7">
      <c r="A7" s="4" t="inlineStr">
        <is>
          <t>Rent expense</t>
        </is>
      </c>
      <c r="B7" s="6" t="n">
        <v>10000</v>
      </c>
    </row>
    <row r="8">
      <c r="A8" s="4" t="inlineStr">
        <is>
          <t>Maximum [Member]</t>
        </is>
      </c>
    </row>
    <row r="9">
      <c r="A9" s="4" t="inlineStr">
        <is>
          <t>Operating lease term</t>
        </is>
      </c>
      <c r="B9" s="4" t="inlineStr">
        <is>
          <t>5 years</t>
        </is>
      </c>
    </row>
    <row r="10">
      <c r="A10" s="4" t="inlineStr">
        <is>
          <t>Minimum [Member]</t>
        </is>
      </c>
    </row>
    <row r="11">
      <c r="A11" s="4" t="inlineStr">
        <is>
          <t>Operating lease term</t>
        </is>
      </c>
      <c r="B11"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mp;#160;Summary of Assets, Related To Our Financial Instruments, Measured At Fair Value On Recurring Basis (Detail) - USD ($) $ in Thousands</t>
        </is>
      </c>
      <c r="B1" s="2" t="inlineStr">
        <is>
          <t>Mar. 31, 2021</t>
        </is>
      </c>
      <c r="C1" s="2" t="inlineStr">
        <is>
          <t>Dec. 31, 2020</t>
        </is>
      </c>
    </row>
    <row r="2">
      <c r="A2" s="4" t="inlineStr">
        <is>
          <t>Money Market Funds [Member] | Level 1 [Member]</t>
        </is>
      </c>
    </row>
    <row r="3">
      <c r="A3" s="3" t="inlineStr">
        <is>
          <t>FairValueAssetsMeasuredOnRecurringBasis [Line Items]</t>
        </is>
      </c>
    </row>
    <row r="4">
      <c r="A4" s="4" t="inlineStr">
        <is>
          <t>Money Market funds classified as cash equivalents</t>
        </is>
      </c>
      <c r="B4" s="6" t="n">
        <v>1377739</v>
      </c>
      <c r="C4" s="6" t="n">
        <v>3103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amp;#160;Additional Information (Detail) - shares</t>
        </is>
      </c>
      <c r="B1" s="2" t="inlineStr">
        <is>
          <t>Mar. 31, 2021</t>
        </is>
      </c>
      <c r="C1" s="2" t="inlineStr">
        <is>
          <t>Dec. 31, 2020</t>
        </is>
      </c>
    </row>
    <row r="2">
      <c r="A2" s="3" t="inlineStr">
        <is>
          <t>Fair Value Disclosures [Abstract]</t>
        </is>
      </c>
    </row>
    <row r="3">
      <c r="A3" s="4" t="inlineStr">
        <is>
          <t>Outstanding preferred stock warrants</t>
        </is>
      </c>
      <c r="B3" s="5" t="n">
        <v>0</v>
      </c>
      <c r="C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ggregate Purchase Consideration (Detail) - Loomai [Member] $ in Thousands</t>
        </is>
      </c>
      <c r="B1" s="2" t="inlineStr">
        <is>
          <t>Dec. 11, 2020USD ($)</t>
        </is>
      </c>
    </row>
    <row r="2">
      <c r="A2" s="3" t="inlineStr">
        <is>
          <t>Business Acquisition [Line Items]</t>
        </is>
      </c>
    </row>
    <row r="3">
      <c r="A3" s="4" t="inlineStr">
        <is>
          <t>Cash paid</t>
        </is>
      </c>
      <c r="B3" s="6" t="n">
        <v>45998</v>
      </c>
    </row>
    <row r="4">
      <c r="A4" s="4" t="inlineStr">
        <is>
          <t>Common stock issued</t>
        </is>
      </c>
      <c r="B4" s="5" t="n">
        <v>35203</v>
      </c>
    </row>
    <row r="5">
      <c r="A5" s="4" t="inlineStr">
        <is>
          <t>Replacement awards attributable to pre-acquisition service</t>
        </is>
      </c>
      <c r="B5" s="5" t="n">
        <v>5493</v>
      </c>
    </row>
    <row r="6">
      <c r="A6" s="4" t="inlineStr">
        <is>
          <t>Total purchase price</t>
        </is>
      </c>
      <c r="B6" s="6" t="n">
        <v>866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Consolidated Net loss</t>
        </is>
      </c>
      <c r="B4" s="6" t="n">
        <v>-136103</v>
      </c>
      <c r="C4" s="6" t="n">
        <v>-74877</v>
      </c>
    </row>
    <row r="5">
      <c r="A5" s="3" t="inlineStr">
        <is>
          <t>Other comprehensive income/(loss):</t>
        </is>
      </c>
    </row>
    <row r="6">
      <c r="A6" s="4" t="inlineStr">
        <is>
          <t>Foreign currency translation adjustments</t>
        </is>
      </c>
      <c r="B6" s="4" t="inlineStr">
        <is>
          <t xml:space="preserve"> </t>
        </is>
      </c>
    </row>
    <row r="7">
      <c r="A7" s="4" t="inlineStr">
        <is>
          <t>Net change in unrealized gains (loss) on available-for-sale marketable securities, net of tax</t>
        </is>
      </c>
      <c r="C7" s="5" t="n">
        <v>216</v>
      </c>
    </row>
    <row r="8">
      <c r="A8" s="4" t="inlineStr">
        <is>
          <t>Other comprehensive income/(loss), net of tax</t>
        </is>
      </c>
      <c r="B8" s="5" t="n">
        <v>0</v>
      </c>
      <c r="C8" s="5" t="n">
        <v>216</v>
      </c>
    </row>
    <row r="9">
      <c r="A9" s="4" t="inlineStr">
        <is>
          <t>Total comprehensive loss including noncontrolling interests</t>
        </is>
      </c>
      <c r="B9" s="5" t="n">
        <v>-136103</v>
      </c>
      <c r="C9" s="5" t="n">
        <v>-74661</v>
      </c>
    </row>
    <row r="10">
      <c r="A10" s="4" t="inlineStr">
        <is>
          <t>Less: net loss attributable to noncontrolling interests</t>
        </is>
      </c>
      <c r="B10" s="5" t="n">
        <v>-1886</v>
      </c>
      <c r="C10" s="5" t="n">
        <v>-498</v>
      </c>
    </row>
    <row r="11">
      <c r="A11" s="4" t="inlineStr">
        <is>
          <t>Total comprehensive loss attributable to noncontrolling interests</t>
        </is>
      </c>
      <c r="B11" s="5" t="n">
        <v>-1886</v>
      </c>
      <c r="C11" s="5" t="n">
        <v>-498</v>
      </c>
    </row>
    <row r="12">
      <c r="A12" s="4" t="inlineStr">
        <is>
          <t>Total comprehensive loss attributable to common stockholders</t>
        </is>
      </c>
      <c r="B12" s="6" t="n">
        <v>-134217</v>
      </c>
      <c r="C12" s="6" t="n">
        <v>-741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Fair Value Of Assets Acquired And Liabilities Assumed (Detail) - Loomai [Member] $ in Thousands</t>
        </is>
      </c>
      <c r="B1" s="2" t="inlineStr">
        <is>
          <t>Dec. 11, 2020USD ($)</t>
        </is>
      </c>
    </row>
    <row r="2">
      <c r="A2" s="3" t="inlineStr">
        <is>
          <t>Business Acquisition [Line Items]</t>
        </is>
      </c>
    </row>
    <row r="3">
      <c r="A3" s="4" t="inlineStr">
        <is>
          <t>Cash and cash equivalents</t>
        </is>
      </c>
      <c r="B3" s="6" t="n">
        <v>5080</v>
      </c>
    </row>
    <row r="4">
      <c r="A4" s="4" t="inlineStr">
        <is>
          <t>Prepaid expenses and other current assets</t>
        </is>
      </c>
      <c r="B4" s="5" t="n">
        <v>45</v>
      </c>
    </row>
    <row r="5">
      <c r="A5" s="4" t="inlineStr">
        <is>
          <t>Goodwill</t>
        </is>
      </c>
      <c r="B5" s="5" t="n">
        <v>59568</v>
      </c>
    </row>
    <row r="6">
      <c r="A6" s="4" t="inlineStr">
        <is>
          <t>Identified intangible asset—developed technology</t>
        </is>
      </c>
      <c r="B6" s="5" t="n">
        <v>29000</v>
      </c>
    </row>
    <row r="7">
      <c r="A7" s="4" t="inlineStr">
        <is>
          <t>Deferred tax liabilities</t>
        </is>
      </c>
      <c r="B7" s="5" t="n">
        <v>-6681</v>
      </c>
    </row>
    <row r="8">
      <c r="A8" s="4" t="inlineStr">
        <is>
          <t>Accrued expenses and other current liabilities</t>
        </is>
      </c>
      <c r="B8" s="5" t="n">
        <v>-318</v>
      </c>
    </row>
    <row r="9">
      <c r="A9" s="4" t="inlineStr">
        <is>
          <t>Total purchase price</t>
        </is>
      </c>
      <c r="B9" s="6" t="n">
        <v>866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dditional Information (Detail) - USD ($) $ in Thousands</t>
        </is>
      </c>
      <c r="B1" s="2" t="inlineStr">
        <is>
          <t>Dec. 11, 2020</t>
        </is>
      </c>
      <c r="C1" s="2" t="inlineStr">
        <is>
          <t>Nov. 30, 2020</t>
        </is>
      </c>
      <c r="D1" s="2" t="inlineStr">
        <is>
          <t>Dec. 31, 2020</t>
        </is>
      </c>
    </row>
    <row r="2">
      <c r="A2" s="4" t="inlineStr">
        <is>
          <t>Loomai [Member]</t>
        </is>
      </c>
    </row>
    <row r="3">
      <c r="A3" s="3" t="inlineStr">
        <is>
          <t>Business Acquisition [Line Items]</t>
        </is>
      </c>
    </row>
    <row r="4">
      <c r="A4" s="4" t="inlineStr">
        <is>
          <t>Business combination total consideration transferred value</t>
        </is>
      </c>
      <c r="B4" s="6" t="n">
        <v>86694</v>
      </c>
    </row>
    <row r="5">
      <c r="A5" s="4" t="inlineStr">
        <is>
          <t>Business combination transaction costs expensed</t>
        </is>
      </c>
      <c r="B5" s="5" t="n">
        <v>800</v>
      </c>
    </row>
    <row r="6">
      <c r="A6" s="4" t="inlineStr">
        <is>
          <t>Business combination unrecognized share based combination acquiree</t>
        </is>
      </c>
      <c r="B6" s="6" t="n">
        <v>9200</v>
      </c>
    </row>
    <row r="7">
      <c r="A7" s="4" t="inlineStr">
        <is>
          <t>Business combination unrecognized share based combination acquiree Period of recognition</t>
        </is>
      </c>
      <c r="B7" s="4" t="inlineStr">
        <is>
          <t>3 years</t>
        </is>
      </c>
    </row>
    <row r="8">
      <c r="A8" s="4" t="inlineStr">
        <is>
          <t>Business combination goodwill deductible for tax purposes</t>
        </is>
      </c>
      <c r="B8" s="6" t="n">
        <v>6700</v>
      </c>
    </row>
    <row r="9">
      <c r="A9" s="4" t="inlineStr">
        <is>
          <t>Payment of cash to acquire business</t>
        </is>
      </c>
      <c r="B9" s="6" t="n">
        <v>45998</v>
      </c>
    </row>
    <row r="10">
      <c r="A10" s="4" t="inlineStr">
        <is>
          <t>Loomai [Member] | Technology-Based Intangible Assets [Member]</t>
        </is>
      </c>
    </row>
    <row r="11">
      <c r="A11" s="3" t="inlineStr">
        <is>
          <t>Business Acquisition [Line Items]</t>
        </is>
      </c>
    </row>
    <row r="12">
      <c r="A12" s="4" t="inlineStr">
        <is>
          <t>Finite lived intangible assets acquired</t>
        </is>
      </c>
      <c r="D12" s="6" t="n">
        <v>29000</v>
      </c>
    </row>
    <row r="13">
      <c r="A13" s="4" t="inlineStr">
        <is>
          <t>Finite lived intangible assets acquired weighted remaining useful lives</t>
        </is>
      </c>
      <c r="D13" s="4" t="inlineStr">
        <is>
          <t>5 years</t>
        </is>
      </c>
    </row>
    <row r="14">
      <c r="A14" s="4" t="inlineStr">
        <is>
          <t>Loomai [Member] | Common Class A [Member]</t>
        </is>
      </c>
    </row>
    <row r="15">
      <c r="A15" s="3" t="inlineStr">
        <is>
          <t>Business Acquisition [Line Items]</t>
        </is>
      </c>
    </row>
    <row r="16">
      <c r="A16" s="4" t="inlineStr">
        <is>
          <t>Business combination equity issued shares</t>
        </is>
      </c>
      <c r="B16" s="5" t="n">
        <v>1300000</v>
      </c>
    </row>
    <row r="17">
      <c r="A17" s="4" t="inlineStr">
        <is>
          <t>Business combination fair value of equity issued or issuable</t>
        </is>
      </c>
      <c r="B17" s="6" t="n">
        <v>40700</v>
      </c>
    </row>
    <row r="18">
      <c r="A18" s="4" t="inlineStr">
        <is>
          <t>Imbellus [Member]</t>
        </is>
      </c>
    </row>
    <row r="19">
      <c r="A19" s="3" t="inlineStr">
        <is>
          <t>Business Acquisition [Line Items]</t>
        </is>
      </c>
    </row>
    <row r="20">
      <c r="A20" s="4" t="inlineStr">
        <is>
          <t>Business combination equity issued shares</t>
        </is>
      </c>
      <c r="C20" s="5" t="n">
        <v>80000</v>
      </c>
    </row>
    <row r="21">
      <c r="A21" s="4" t="inlineStr">
        <is>
          <t>Business combination fair value of equity issued or issuable</t>
        </is>
      </c>
      <c r="C21" s="6" t="n">
        <v>2900</v>
      </c>
    </row>
    <row r="22">
      <c r="A22" s="4" t="inlineStr">
        <is>
          <t>Payment of cash to acquire business</t>
        </is>
      </c>
      <c r="C22" s="6" t="n">
        <v>8800</v>
      </c>
    </row>
    <row r="23">
      <c r="A23" s="4" t="inlineStr">
        <is>
          <t>Imbellus [Member] | Technology-Based Intangible Assets [Member]</t>
        </is>
      </c>
    </row>
    <row r="24">
      <c r="A24" s="3" t="inlineStr">
        <is>
          <t>Business Acquisition [Line Items]</t>
        </is>
      </c>
    </row>
    <row r="25">
      <c r="A25" s="4" t="inlineStr">
        <is>
          <t>Finite lived intangible assets acquired</t>
        </is>
      </c>
      <c r="D25" s="6" t="n">
        <v>11700</v>
      </c>
    </row>
    <row r="26">
      <c r="A26" s="4" t="inlineStr">
        <is>
          <t>Finite lived intangible assets acquired weighted remaining useful lives</t>
        </is>
      </c>
      <c r="D26"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chedule of Goodwill (Detail) $ in Thousands</t>
        </is>
      </c>
      <c r="B1" s="2" t="inlineStr">
        <is>
          <t>3 Months Ended</t>
        </is>
      </c>
    </row>
    <row r="2">
      <c r="B2" s="2" t="inlineStr">
        <is>
          <t>Mar. 31, 2021USD ($)</t>
        </is>
      </c>
    </row>
    <row r="3">
      <c r="A3" s="3" t="inlineStr">
        <is>
          <t>Goodwill and Intangible Assets Disclosure [Abstract]</t>
        </is>
      </c>
    </row>
    <row r="4">
      <c r="A4" s="4" t="inlineStr">
        <is>
          <t>Balance as of December 31, 2020</t>
        </is>
      </c>
      <c r="B4" s="6" t="n">
        <v>59568</v>
      </c>
    </row>
    <row r="5">
      <c r="A5" s="4" t="inlineStr">
        <is>
          <t>Addition from acquisition</t>
        </is>
      </c>
      <c r="B5" s="5" t="n">
        <v>0</v>
      </c>
    </row>
    <row r="6">
      <c r="A6" s="4" t="inlineStr">
        <is>
          <t>Balance as of March 31, 2021</t>
        </is>
      </c>
      <c r="B6" s="6" t="n">
        <v>595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Future Amortization Expenses Related To The Intangible Assets (Detail) $ in Thousands</t>
        </is>
      </c>
      <c r="B1" s="2" t="inlineStr">
        <is>
          <t>Mar. 31, 2021USD ($)</t>
        </is>
      </c>
    </row>
    <row r="2">
      <c r="A2" s="3" t="inlineStr">
        <is>
          <t>Goodwill and Intangible Assets Disclosure [Abstract]</t>
        </is>
      </c>
    </row>
    <row r="3">
      <c r="A3" s="4" t="inlineStr">
        <is>
          <t>Remainder of 2021</t>
        </is>
      </c>
      <c r="B3" s="6" t="n">
        <v>6371</v>
      </c>
    </row>
    <row r="4">
      <c r="A4" s="4" t="inlineStr">
        <is>
          <t>2022</t>
        </is>
      </c>
      <c r="B4" s="5" t="n">
        <v>8495</v>
      </c>
    </row>
    <row r="5">
      <c r="A5" s="4" t="inlineStr">
        <is>
          <t>2023</t>
        </is>
      </c>
      <c r="B5" s="5" t="n">
        <v>8495</v>
      </c>
    </row>
    <row r="6">
      <c r="A6" s="4" t="inlineStr">
        <is>
          <t>2024</t>
        </is>
      </c>
      <c r="B6" s="5" t="n">
        <v>8401</v>
      </c>
    </row>
    <row r="7">
      <c r="A7" s="4" t="inlineStr">
        <is>
          <t>2025</t>
        </is>
      </c>
      <c r="B7" s="5" t="n">
        <v>7866</v>
      </c>
    </row>
    <row r="8">
      <c r="A8" s="4" t="inlineStr">
        <is>
          <t>Thereafter</t>
        </is>
      </c>
      <c r="B8" s="5" t="n">
        <v>0</v>
      </c>
    </row>
    <row r="9">
      <c r="A9" s="4" t="inlineStr">
        <is>
          <t>Total remaining amortization</t>
        </is>
      </c>
      <c r="B9" s="6" t="n">
        <v>396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26" customWidth="1" min="4" max="4"/>
  </cols>
  <sheetData>
    <row r="1">
      <c r="A1" s="1" t="inlineStr">
        <is>
          <t>Goodwill and Intangible Asset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Goodwill and Intangible Assets [Line Items]</t>
        </is>
      </c>
    </row>
    <row r="4">
      <c r="A4" s="4" t="inlineStr">
        <is>
          <t>Intangible assets</t>
        </is>
      </c>
      <c r="B4" s="6" t="n">
        <v>43500</v>
      </c>
      <c r="D4" s="6" t="n">
        <v>43500</v>
      </c>
    </row>
    <row r="5">
      <c r="A5" s="4" t="inlineStr">
        <is>
          <t>Accumulated amortization</t>
        </is>
      </c>
      <c r="B5" s="5" t="n">
        <v>3300</v>
      </c>
      <c r="D5" s="5" t="n">
        <v>1200</v>
      </c>
    </row>
    <row r="6">
      <c r="A6" s="4" t="inlineStr">
        <is>
          <t>Intangible assets, net</t>
        </is>
      </c>
      <c r="B6" s="5" t="n">
        <v>40202</v>
      </c>
      <c r="D6" s="6" t="n">
        <v>42326</v>
      </c>
    </row>
    <row r="7">
      <c r="A7" s="4" t="inlineStr">
        <is>
          <t xml:space="preserve">Amortization expense </t>
        </is>
      </c>
      <c r="B7" s="5" t="n">
        <v>2100</v>
      </c>
      <c r="C7" s="6" t="n">
        <v>2100</v>
      </c>
    </row>
    <row r="8">
      <c r="A8" s="4" t="inlineStr">
        <is>
          <t>Indefinite-lived intangible assets</t>
        </is>
      </c>
      <c r="B8" s="6" t="n">
        <v>600</v>
      </c>
    </row>
    <row r="9">
      <c r="A9" s="4" t="inlineStr">
        <is>
          <t>Developed Technology Rights [Member]</t>
        </is>
      </c>
    </row>
    <row r="10">
      <c r="A10" s="3" t="inlineStr">
        <is>
          <t>Goodwill and Intangible Assets [Line Items]</t>
        </is>
      </c>
    </row>
    <row r="11">
      <c r="A11" s="4" t="inlineStr">
        <is>
          <t>Weighted-average remaining useful life</t>
        </is>
      </c>
      <c r="B11" s="4" t="inlineStr">
        <is>
          <t>4 years 7 months 6 days</t>
        </is>
      </c>
      <c r="D11" s="4" t="inlineStr">
        <is>
          <t>4 years 10 months 24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ummary of Prepaid Expenses And Other Current Assets (Detail) - USD ($) $ in Thousands</t>
        </is>
      </c>
      <c r="B1" s="2" t="inlineStr">
        <is>
          <t>Mar. 31, 2021</t>
        </is>
      </c>
      <c r="C1" s="2" t="inlineStr">
        <is>
          <t>Dec. 31, 2020</t>
        </is>
      </c>
    </row>
    <row r="2">
      <c r="A2" s="3" t="inlineStr">
        <is>
          <t>Prepaid Expense and Other Assets, Current [Abstract]</t>
        </is>
      </c>
    </row>
    <row r="3">
      <c r="A3" s="4" t="inlineStr">
        <is>
          <t>Prepaid Expenses</t>
        </is>
      </c>
      <c r="B3" s="6" t="n">
        <v>28266</v>
      </c>
      <c r="C3" s="6" t="n">
        <v>17606</v>
      </c>
    </row>
    <row r="4">
      <c r="A4" s="4" t="inlineStr">
        <is>
          <t>Other current assets</t>
        </is>
      </c>
      <c r="B4" s="5" t="n">
        <v>869</v>
      </c>
      <c r="C4" s="5" t="n">
        <v>8668</v>
      </c>
    </row>
    <row r="5">
      <c r="A5" s="4" t="inlineStr">
        <is>
          <t>Total prepaid expenses and other current assets</t>
        </is>
      </c>
      <c r="B5" s="6" t="n">
        <v>29135</v>
      </c>
      <c r="C5" s="6" t="n">
        <v>262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ummary of Property And Equipment, Net (Detail)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314261</v>
      </c>
      <c r="C3" s="6" t="n">
        <v>296385</v>
      </c>
    </row>
    <row r="4">
      <c r="A4" s="4" t="inlineStr">
        <is>
          <t>Less accumulated depreciation and amortization</t>
        </is>
      </c>
      <c r="B4" s="5" t="n">
        <v>-104467</v>
      </c>
      <c r="C4" s="5" t="n">
        <v>-89970</v>
      </c>
    </row>
    <row r="5">
      <c r="A5" s="4" t="inlineStr">
        <is>
          <t>Property and equipment—net</t>
        </is>
      </c>
      <c r="B5" s="5" t="n">
        <v>209794</v>
      </c>
      <c r="C5" s="5" t="n">
        <v>206415</v>
      </c>
    </row>
    <row r="6">
      <c r="A6" s="4" t="inlineStr">
        <is>
          <t>Servers and related equipment [Member]</t>
        </is>
      </c>
    </row>
    <row r="7">
      <c r="A7" s="3" t="inlineStr">
        <is>
          <t>Property, Plant and Equipment [Line Items]</t>
        </is>
      </c>
    </row>
    <row r="8">
      <c r="A8" s="4" t="inlineStr">
        <is>
          <t>Property, Plant and Equipment, Gross</t>
        </is>
      </c>
      <c r="B8" s="5" t="n">
        <v>280963</v>
      </c>
      <c r="C8" s="5" t="n">
        <v>264994</v>
      </c>
    </row>
    <row r="9">
      <c r="A9" s="4" t="inlineStr">
        <is>
          <t>Computer hardware and software [Member]</t>
        </is>
      </c>
    </row>
    <row r="10">
      <c r="A10" s="3" t="inlineStr">
        <is>
          <t>Property, Plant and Equipment [Line Items]</t>
        </is>
      </c>
    </row>
    <row r="11">
      <c r="A11" s="4" t="inlineStr">
        <is>
          <t>Property, Plant and Equipment, Gross</t>
        </is>
      </c>
      <c r="B11" s="5" t="n">
        <v>4047</v>
      </c>
      <c r="C11" s="5" t="n">
        <v>3498</v>
      </c>
    </row>
    <row r="12">
      <c r="A12" s="4" t="inlineStr">
        <is>
          <t>Furniture and Fixtures [Member]</t>
        </is>
      </c>
    </row>
    <row r="13">
      <c r="A13" s="3" t="inlineStr">
        <is>
          <t>Property, Plant and Equipment [Line Items]</t>
        </is>
      </c>
    </row>
    <row r="14">
      <c r="A14" s="4" t="inlineStr">
        <is>
          <t>Property, Plant and Equipment, Gross</t>
        </is>
      </c>
      <c r="B14" s="5" t="n">
        <v>162</v>
      </c>
      <c r="C14" s="5" t="n">
        <v>162</v>
      </c>
    </row>
    <row r="15">
      <c r="A15" s="4" t="inlineStr">
        <is>
          <t>Leasehold Improvement [Member]</t>
        </is>
      </c>
    </row>
    <row r="16">
      <c r="A16" s="3" t="inlineStr">
        <is>
          <t>Property, Plant and Equipment [Line Items]</t>
        </is>
      </c>
    </row>
    <row r="17">
      <c r="A17" s="4" t="inlineStr">
        <is>
          <t>Property, Plant and Equipment, Gross</t>
        </is>
      </c>
      <c r="B17" s="5" t="n">
        <v>27924</v>
      </c>
      <c r="C17" s="5" t="n">
        <v>27437</v>
      </c>
    </row>
    <row r="18">
      <c r="A18" s="4" t="inlineStr">
        <is>
          <t>Construction in Progress [Member]</t>
        </is>
      </c>
    </row>
    <row r="19">
      <c r="A19" s="3" t="inlineStr">
        <is>
          <t>Property, Plant and Equipment [Line Items]</t>
        </is>
      </c>
    </row>
    <row r="20">
      <c r="A20" s="4" t="inlineStr">
        <is>
          <t>Property, Plant and Equipment, Gross</t>
        </is>
      </c>
      <c r="B20" s="6" t="n">
        <v>1165</v>
      </c>
      <c r="C20" s="6" t="n">
        <v>2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ummary of Accrued Expenses And Other Current Liabilities (Detail) - USD ($) $ in Thousands</t>
        </is>
      </c>
      <c r="B1" s="2" t="inlineStr">
        <is>
          <t>Mar. 31, 2021</t>
        </is>
      </c>
      <c r="C1" s="2" t="inlineStr">
        <is>
          <t>Dec. 31, 2020</t>
        </is>
      </c>
    </row>
    <row r="2">
      <c r="A2" s="3" t="inlineStr">
        <is>
          <t>Accrued Liabilities, Current [Abstract]</t>
        </is>
      </c>
    </row>
    <row r="3">
      <c r="A3" s="4" t="inlineStr">
        <is>
          <t>General accrued expenses</t>
        </is>
      </c>
      <c r="B3" s="6" t="n">
        <v>51165</v>
      </c>
      <c r="C3" s="6" t="n">
        <v>41699</v>
      </c>
    </row>
    <row r="4">
      <c r="A4" s="4" t="inlineStr">
        <is>
          <t>Short term operating lease liabilities</t>
        </is>
      </c>
      <c r="B4" s="5" t="n">
        <v>43952</v>
      </c>
    </row>
    <row r="5">
      <c r="A5" s="4" t="inlineStr">
        <is>
          <t>Other current liabilities</t>
        </is>
      </c>
      <c r="B5" s="5" t="n">
        <v>27168</v>
      </c>
      <c r="C5" s="5" t="n">
        <v>23693</v>
      </c>
    </row>
    <row r="6">
      <c r="A6" s="4" t="inlineStr">
        <is>
          <t>Total accrued expenses and other current liabilities</t>
        </is>
      </c>
      <c r="B6" s="6" t="n">
        <v>122285</v>
      </c>
      <c r="C6" s="6" t="n">
        <v>653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Other Balance Sheet Components - Additional Information (Detail) - USD ($)</t>
        </is>
      </c>
      <c r="B1" s="2" t="inlineStr">
        <is>
          <t>3 Months Ended</t>
        </is>
      </c>
    </row>
    <row r="2">
      <c r="B2" s="2" t="inlineStr">
        <is>
          <t>Mar. 31, 2021</t>
        </is>
      </c>
      <c r="C2" s="2" t="inlineStr">
        <is>
          <t>Mar. 31, 2020</t>
        </is>
      </c>
      <c r="D2" s="2" t="inlineStr">
        <is>
          <t>Dec. 31, 2020</t>
        </is>
      </c>
    </row>
    <row r="3">
      <c r="A3" s="3" t="inlineStr">
        <is>
          <t>Other Balance Sheet Components [Abstract]</t>
        </is>
      </c>
    </row>
    <row r="4">
      <c r="A4" s="4" t="inlineStr">
        <is>
          <t>Restricted Cash</t>
        </is>
      </c>
      <c r="B4" s="6" t="n">
        <v>0</v>
      </c>
      <c r="D4" s="6" t="n">
        <v>0</v>
      </c>
    </row>
    <row r="5">
      <c r="A5" s="4" t="inlineStr">
        <is>
          <t>Depreciation expense</t>
        </is>
      </c>
      <c r="B5" s="6" t="n">
        <v>14500000</v>
      </c>
      <c r="C5" s="6" t="n">
        <v>9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Debt - Additional information (Detail) - USD ($)</t>
        </is>
      </c>
      <c r="B1" s="2" t="inlineStr">
        <is>
          <t>1 Months Ended</t>
        </is>
      </c>
    </row>
    <row r="2">
      <c r="B2" s="2" t="inlineStr">
        <is>
          <t>Feb. 29, 2020</t>
        </is>
      </c>
      <c r="C2" s="2" t="inlineStr">
        <is>
          <t>Feb. 28, 2021</t>
        </is>
      </c>
      <c r="D2" s="2" t="inlineStr">
        <is>
          <t>Dec. 31, 2020</t>
        </is>
      </c>
      <c r="E2" s="2" t="inlineStr">
        <is>
          <t>Feb. 28, 2019</t>
        </is>
      </c>
    </row>
    <row r="3">
      <c r="A3" s="3" t="inlineStr">
        <is>
          <t>Short-term Debt [Line Items]</t>
        </is>
      </c>
    </row>
    <row r="4">
      <c r="A4" s="4" t="inlineStr">
        <is>
          <t>Line of Credit Facility, Maximum Borrowing Capacity</t>
        </is>
      </c>
      <c r="E4" s="6" t="n">
        <v>50000000</v>
      </c>
    </row>
    <row r="5">
      <c r="A5" s="4" t="inlineStr">
        <is>
          <t>Line of Credit Facility, Interest Rate at Period End</t>
        </is>
      </c>
      <c r="E5" s="4" t="inlineStr">
        <is>
          <t>1.50%</t>
        </is>
      </c>
    </row>
    <row r="6">
      <c r="A6" s="4" t="inlineStr">
        <is>
          <t>Debt Instrument Renewal Term</t>
        </is>
      </c>
      <c r="B6" s="4" t="inlineStr">
        <is>
          <t>1 year</t>
        </is>
      </c>
    </row>
    <row r="7">
      <c r="A7" s="4" t="inlineStr">
        <is>
          <t>Revolving Credit Facility [Member]</t>
        </is>
      </c>
    </row>
    <row r="8">
      <c r="A8" s="3" t="inlineStr">
        <is>
          <t>Short-term Debt [Line Items]</t>
        </is>
      </c>
    </row>
    <row r="9">
      <c r="A9" s="4" t="inlineStr">
        <is>
          <t>Long-term Line of Credit</t>
        </is>
      </c>
      <c r="C9" s="6" t="n">
        <v>0</v>
      </c>
      <c r="D9" s="6" t="n">
        <v>0</v>
      </c>
    </row>
    <row r="10">
      <c r="A10" s="4" t="inlineStr">
        <is>
          <t>Line of Credit Facility, Current Borrowing Capacity</t>
        </is>
      </c>
      <c r="C10" s="6" t="n">
        <v>50000000</v>
      </c>
      <c r="D10" s="6" t="n">
        <v>5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67" customWidth="1" min="5" max="5"/>
    <col width="70" customWidth="1" min="6" max="6"/>
    <col width="70" customWidth="1" min="7" max="7"/>
    <col width="42" customWidth="1" min="8" max="8"/>
    <col width="36" customWidth="1" min="9" max="9"/>
    <col width="55" customWidth="1" min="10" max="10"/>
    <col width="29" customWidth="1" min="11" max="11"/>
    <col width="34" customWidth="1" min="12" max="12"/>
  </cols>
  <sheetData>
    <row r="1">
      <c r="A1" s="1" t="inlineStr">
        <is>
          <t>Condensed Consolidated Statements of Convertible Preferred Stock And Stockholders' Deficit - USD ($) $ in Thousands</t>
        </is>
      </c>
      <c r="C1" s="2" t="inlineStr">
        <is>
          <t>Total</t>
        </is>
      </c>
      <c r="D1" s="2" t="inlineStr">
        <is>
          <t>Convertible Preferred Stock [Member]</t>
        </is>
      </c>
      <c r="E1" s="2" t="inlineStr">
        <is>
          <t>Convertible Preferred Stock [Member]Series D One Warrants [Member]</t>
        </is>
      </c>
      <c r="F1" s="2" t="inlineStr">
        <is>
          <t>Convertible Preferred Stock [Member]Series G Preferred Stock [Member]</t>
        </is>
      </c>
      <c r="G1" s="2" t="inlineStr">
        <is>
          <t>Convertible Preferred Stock [Member]Series H Preferred Stock [Member]</t>
        </is>
      </c>
      <c r="H1" s="2" t="inlineStr">
        <is>
          <t>Class A And Class B Common Stock [Member]</t>
        </is>
      </c>
      <c r="I1" s="2" t="inlineStr">
        <is>
          <t>Additional Paid-in Capital [Member]</t>
        </is>
      </c>
      <c r="J1" s="2" t="inlineStr">
        <is>
          <t>Accumulated Other Comprehensive (Loss) Income [Member]</t>
        </is>
      </c>
      <c r="K1" s="2" t="inlineStr">
        <is>
          <t>Accumulated Deficit [Member]</t>
        </is>
      </c>
      <c r="L1" s="2" t="inlineStr">
        <is>
          <t>Non-controlling Interest [Member]</t>
        </is>
      </c>
    </row>
    <row r="2">
      <c r="A2" s="4" t="inlineStr">
        <is>
          <t>Balance beginning at Dec. 31, 2019</t>
        </is>
      </c>
      <c r="C2" s="6" t="n">
        <v>-112949</v>
      </c>
      <c r="D2" s="6" t="n">
        <v>187191</v>
      </c>
      <c r="H2" s="6" t="n">
        <v>17</v>
      </c>
      <c r="I2" s="6" t="n">
        <v>101671</v>
      </c>
      <c r="J2" s="6" t="n">
        <v>39</v>
      </c>
      <c r="K2" s="6" t="n">
        <v>-239036</v>
      </c>
      <c r="L2" s="6" t="n">
        <v>24360</v>
      </c>
    </row>
    <row r="3">
      <c r="A3" s="4" t="inlineStr">
        <is>
          <t>Balance beginning (Shares) at Dec. 31, 2019</t>
        </is>
      </c>
      <c r="D3" s="5" t="n">
        <v>324304</v>
      </c>
      <c r="H3" s="5" t="n">
        <v>166768</v>
      </c>
    </row>
    <row r="4">
      <c r="A4" s="4" t="inlineStr">
        <is>
          <t>Issuance of common stock upon exercises of stock options</t>
        </is>
      </c>
      <c r="C4" s="5" t="n">
        <v>1283</v>
      </c>
      <c r="I4" s="5" t="n">
        <v>1283</v>
      </c>
    </row>
    <row r="5">
      <c r="A5" s="4" t="inlineStr">
        <is>
          <t>Issuance of common stock upon exercises of stock option (Shares)</t>
        </is>
      </c>
      <c r="H5" s="5" t="n">
        <v>3589</v>
      </c>
    </row>
    <row r="6">
      <c r="A6" s="4" t="inlineStr">
        <is>
          <t>Issuance of Series H preferred stock, net</t>
        </is>
      </c>
      <c r="F6" s="6" t="n">
        <v>149669</v>
      </c>
    </row>
    <row r="7">
      <c r="A7" s="4" t="inlineStr">
        <is>
          <t>Issuance of Series H preferred stock, net (Shares)</t>
        </is>
      </c>
      <c r="F7" s="5" t="n">
        <v>23645</v>
      </c>
    </row>
    <row r="8">
      <c r="A8" s="4" t="inlineStr">
        <is>
          <t>Series D-1 warrants upon exercise of warrants for cash</t>
        </is>
      </c>
      <c r="B8" s="4" t="inlineStr">
        <is>
          <t>[1]</t>
        </is>
      </c>
      <c r="E8" s="6" t="n">
        <v>8225</v>
      </c>
    </row>
    <row r="9">
      <c r="A9" s="4" t="inlineStr">
        <is>
          <t>Series D-1 warrants upon exercise of warrants for cash (Shares)</t>
        </is>
      </c>
      <c r="B9" s="4" t="inlineStr">
        <is>
          <t>[1]</t>
        </is>
      </c>
      <c r="E9" s="5" t="n">
        <v>1574</v>
      </c>
    </row>
    <row r="10">
      <c r="A10" s="4" t="inlineStr">
        <is>
          <t>Stock- based compensation</t>
        </is>
      </c>
      <c r="C10" s="5" t="n">
        <v>42257</v>
      </c>
      <c r="I10" s="5" t="n">
        <v>42257</v>
      </c>
    </row>
    <row r="11">
      <c r="A11" s="4" t="inlineStr">
        <is>
          <t>Other</t>
        </is>
      </c>
      <c r="C11" s="5" t="n">
        <v>216</v>
      </c>
      <c r="J11" s="5" t="n">
        <v>216</v>
      </c>
    </row>
    <row r="12">
      <c r="A12" s="4" t="inlineStr">
        <is>
          <t>Net loss</t>
        </is>
      </c>
      <c r="C12" s="5" t="n">
        <v>-74877</v>
      </c>
      <c r="K12" s="5" t="n">
        <v>-74379</v>
      </c>
      <c r="L12" s="5" t="n">
        <v>-498</v>
      </c>
    </row>
    <row r="13">
      <c r="A13" s="4" t="inlineStr">
        <is>
          <t>Balance ending at Mar. 31, 2020</t>
        </is>
      </c>
      <c r="C13" s="5" t="n">
        <v>-144070</v>
      </c>
      <c r="D13" s="6" t="n">
        <v>345085</v>
      </c>
      <c r="H13" s="6" t="n">
        <v>17</v>
      </c>
      <c r="I13" s="5" t="n">
        <v>145211</v>
      </c>
      <c r="J13" s="5" t="n">
        <v>255</v>
      </c>
      <c r="K13" s="5" t="n">
        <v>-313415</v>
      </c>
      <c r="L13" s="5" t="n">
        <v>23862</v>
      </c>
    </row>
    <row r="14">
      <c r="A14" s="4" t="inlineStr">
        <is>
          <t>Balance ending (Shares) at Mar. 31, 2020</t>
        </is>
      </c>
      <c r="D14" s="5" t="n">
        <v>349523</v>
      </c>
      <c r="H14" s="5" t="n">
        <v>170357</v>
      </c>
    </row>
    <row r="15">
      <c r="A15" s="4" t="inlineStr">
        <is>
          <t>Balance beginning at Dec. 31, 2020</t>
        </is>
      </c>
      <c r="C15" s="5" t="n">
        <v>-232381</v>
      </c>
      <c r="D15" s="6" t="n">
        <v>344827</v>
      </c>
      <c r="H15" s="6" t="n">
        <v>20</v>
      </c>
      <c r="I15" s="5" t="n">
        <v>239792</v>
      </c>
      <c r="J15" s="5" t="n">
        <v>90</v>
      </c>
      <c r="K15" s="5" t="n">
        <v>-492290</v>
      </c>
      <c r="L15" s="5" t="n">
        <v>20007</v>
      </c>
    </row>
    <row r="16">
      <c r="A16" s="4" t="inlineStr">
        <is>
          <t>Balance beginning (Shares) at Dec. 31, 2020</t>
        </is>
      </c>
      <c r="D16" s="5" t="n">
        <v>337235</v>
      </c>
      <c r="H16" s="5" t="n">
        <v>201327</v>
      </c>
    </row>
    <row r="17">
      <c r="A17" s="4" t="inlineStr">
        <is>
          <t>Issuance of common stock upon exercises of stock options</t>
        </is>
      </c>
      <c r="C17" s="6" t="n">
        <v>30221</v>
      </c>
      <c r="H17" s="6" t="n">
        <v>2</v>
      </c>
      <c r="I17" s="5" t="n">
        <v>30219</v>
      </c>
    </row>
    <row r="18">
      <c r="A18" s="4" t="inlineStr">
        <is>
          <t>Issuance of common stock upon exercises of stock option (Shares)</t>
        </is>
      </c>
      <c r="C18" s="5" t="n">
        <v>18443000</v>
      </c>
      <c r="H18" s="5" t="n">
        <v>18443</v>
      </c>
    </row>
    <row r="19">
      <c r="A19" s="4" t="inlineStr">
        <is>
          <t>Issuance of Series H preferred stock, net</t>
        </is>
      </c>
      <c r="G19" s="6" t="n">
        <v>534286</v>
      </c>
    </row>
    <row r="20">
      <c r="A20" s="4" t="inlineStr">
        <is>
          <t>Issuance of Series H preferred stock, net (Shares)</t>
        </is>
      </c>
      <c r="G20" s="5" t="n">
        <v>11889</v>
      </c>
    </row>
    <row r="21">
      <c r="A21" s="4" t="inlineStr">
        <is>
          <t>Conversion of convertible preferred stock to common stock in connection with the direct listing</t>
        </is>
      </c>
      <c r="C21" s="6" t="n">
        <v>879113</v>
      </c>
      <c r="D21" s="6" t="n">
        <v>-879113</v>
      </c>
      <c r="H21" s="6" t="n">
        <v>35</v>
      </c>
      <c r="I21" s="5" t="n">
        <v>879078</v>
      </c>
    </row>
    <row r="22">
      <c r="A22" s="4" t="inlineStr">
        <is>
          <t>Conversion of convertible preferred stock to common stock in connection with the direct listing (Shares)</t>
        </is>
      </c>
      <c r="D22" s="5" t="n">
        <v>-349124</v>
      </c>
      <c r="H22" s="5" t="n">
        <v>349124</v>
      </c>
    </row>
    <row r="23">
      <c r="A23" s="4" t="inlineStr">
        <is>
          <t>Stock- based compensation</t>
        </is>
      </c>
      <c r="C23" s="5" t="n">
        <v>50744</v>
      </c>
      <c r="I23" s="5" t="n">
        <v>50744</v>
      </c>
    </row>
    <row r="24">
      <c r="A24" s="4" t="inlineStr">
        <is>
          <t>Net loss</t>
        </is>
      </c>
      <c r="C24" s="5" t="n">
        <v>-136103</v>
      </c>
      <c r="K24" s="5" t="n">
        <v>-134217</v>
      </c>
      <c r="L24" s="5" t="n">
        <v>-1886</v>
      </c>
    </row>
    <row r="25">
      <c r="A25" s="4" t="inlineStr">
        <is>
          <t>Balance ending at Mar. 31, 2021</t>
        </is>
      </c>
      <c r="C25" s="6" t="n">
        <v>591594</v>
      </c>
      <c r="H25" s="6" t="n">
        <v>57</v>
      </c>
      <c r="I25" s="6" t="n">
        <v>1199833</v>
      </c>
      <c r="J25" s="6" t="n">
        <v>90</v>
      </c>
      <c r="K25" s="6" t="n">
        <v>-626507</v>
      </c>
      <c r="L25" s="6" t="n">
        <v>18121</v>
      </c>
    </row>
    <row r="26">
      <c r="A26" s="4" t="inlineStr">
        <is>
          <t>Balance ending (Shares) at Mar. 31, 2021</t>
        </is>
      </c>
      <c r="H26" s="5" t="n">
        <v>568894</v>
      </c>
    </row>
    <row r="27"/>
    <row r="28">
      <c r="A28" s="4" t="inlineStr">
        <is>
          <t>[1]</t>
        </is>
      </c>
      <c r="B28" s="4" t="inlineStr">
        <is>
          <t>Exercise of warrants for gross proceeds of $0.1 million and a reclassification of warrant liability fair market value of $8.1 million as of the exercise date.</t>
        </is>
      </c>
    </row>
  </sheetData>
  <mergeCells count="3">
    <mergeCell ref="A1:B1"/>
    <mergeCell ref="A27:K27"/>
    <mergeCell ref="B28:K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1</t>
        </is>
      </c>
      <c r="C1" s="2" t="inlineStr">
        <is>
          <t>Dec. 31, 2020</t>
        </is>
      </c>
    </row>
    <row r="2">
      <c r="A2" s="3" t="inlineStr">
        <is>
          <t>Commitments and Contingencies Disclosure [Abstract]</t>
        </is>
      </c>
    </row>
    <row r="3">
      <c r="A3" s="4" t="inlineStr">
        <is>
          <t>Letters of Credit Outstanding, Amount</t>
        </is>
      </c>
      <c r="B3" s="9" t="n">
        <v>9.9</v>
      </c>
      <c r="C3" s="9" t="n">
        <v>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  Additional Information (Detail) - USD ($) $ / shares in Units, $ in Millions</t>
        </is>
      </c>
      <c r="B1" s="2" t="inlineStr">
        <is>
          <t>3 Months Ended</t>
        </is>
      </c>
    </row>
    <row r="2">
      <c r="B2" s="2" t="inlineStr">
        <is>
          <t>Mar. 31, 2021</t>
        </is>
      </c>
      <c r="C2" s="2" t="inlineStr">
        <is>
          <t>Mar. 10, 2021</t>
        </is>
      </c>
    </row>
    <row r="3">
      <c r="A3" s="3" t="inlineStr">
        <is>
          <t>Convertible Preferred Stock [Line Items]</t>
        </is>
      </c>
    </row>
    <row r="4">
      <c r="A4" s="4" t="inlineStr">
        <is>
          <t>Temporary equity shares outstanding</t>
        </is>
      </c>
      <c r="B4" s="5" t="n">
        <v>349124000</v>
      </c>
    </row>
    <row r="5">
      <c r="A5" s="4" t="inlineStr">
        <is>
          <t>Series H Redeemable Convertible Preferred Stock [Member]</t>
        </is>
      </c>
    </row>
    <row r="6">
      <c r="A6" s="3" t="inlineStr">
        <is>
          <t>Convertible Preferred Stock [Line Items]</t>
        </is>
      </c>
    </row>
    <row r="7">
      <c r="A7" s="4" t="inlineStr">
        <is>
          <t>Temporary equity shares issued during the period shares</t>
        </is>
      </c>
      <c r="B7" s="5" t="n">
        <v>11888886</v>
      </c>
    </row>
    <row r="8">
      <c r="A8" s="4" t="inlineStr">
        <is>
          <t>Temporary equity issue price per share</t>
        </is>
      </c>
      <c r="B8" s="6" t="n">
        <v>45</v>
      </c>
    </row>
    <row r="9">
      <c r="A9" s="4" t="inlineStr">
        <is>
          <t>Proceeds from Issuance of Redeemable Convertible Preferred Stock</t>
        </is>
      </c>
      <c r="B9" s="9" t="n">
        <v>534.3</v>
      </c>
    </row>
    <row r="10">
      <c r="A10" s="4" t="inlineStr">
        <is>
          <t>Temporary equity shares outstanding</t>
        </is>
      </c>
      <c r="B10" s="5" t="n">
        <v>11889000</v>
      </c>
    </row>
    <row r="11">
      <c r="A11" s="4" t="inlineStr">
        <is>
          <t>Common Class A [Member] | Before Direct Listing [Member]</t>
        </is>
      </c>
    </row>
    <row r="12">
      <c r="A12" s="3" t="inlineStr">
        <is>
          <t>Convertible Preferred Stock [Line Items]</t>
        </is>
      </c>
    </row>
    <row r="13">
      <c r="A13" s="4" t="inlineStr">
        <is>
          <t>Conversion of temporary equity into permanent equity shares</t>
        </is>
      </c>
      <c r="C13" s="5" t="n">
        <v>349123976</v>
      </c>
    </row>
    <row r="14">
      <c r="A14" s="4" t="inlineStr">
        <is>
          <t>Temporary equity shares outstanding</t>
        </is>
      </c>
      <c r="C14" s="5" t="n">
        <v>349123976</v>
      </c>
    </row>
    <row r="15">
      <c r="A15" s="4" t="inlineStr">
        <is>
          <t>Common Class A [Member] | Affiliated Entity [Member]</t>
        </is>
      </c>
    </row>
    <row r="16">
      <c r="A16" s="3" t="inlineStr">
        <is>
          <t>Convertible Preferred Stock [Line Items]</t>
        </is>
      </c>
    </row>
    <row r="17">
      <c r="A17" s="4" t="inlineStr">
        <is>
          <t>Conversion of common stock of one class into common stock of another class</t>
        </is>
      </c>
      <c r="B17" s="5" t="n">
        <v>57300000</v>
      </c>
    </row>
    <row r="18">
      <c r="A18" s="4" t="inlineStr">
        <is>
          <t>Common Class B [Member] | Affiliated Entity [Member]</t>
        </is>
      </c>
    </row>
    <row r="19">
      <c r="A19" s="3" t="inlineStr">
        <is>
          <t>Convertible Preferred Stock [Line Items]</t>
        </is>
      </c>
    </row>
    <row r="20">
      <c r="A20" s="4" t="inlineStr">
        <is>
          <t>Conversion of common stock of one class into common stock of another class</t>
        </is>
      </c>
      <c r="B20" s="5" t="n">
        <v>573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37" customWidth="1" min="2" max="2"/>
  </cols>
  <sheetData>
    <row r="1">
      <c r="A1" s="1" t="inlineStr">
        <is>
          <t>Convertible Preferred Stock - Summary of Convertible Preferred Stock Outstanding (Detail) $ / shares in Units, shares in Thousands, $ in Thousands</t>
        </is>
      </c>
      <c r="B1" s="2" t="inlineStr">
        <is>
          <t>3 Months Ended</t>
        </is>
      </c>
    </row>
    <row r="2">
      <c r="B2" s="2" t="inlineStr">
        <is>
          <t>Mar. 31, 2021USD ($)$ / sharesshares</t>
        </is>
      </c>
    </row>
    <row r="3">
      <c r="A3" s="3" t="inlineStr">
        <is>
          <t>Convertible Preferred Stock [Line Items]</t>
        </is>
      </c>
    </row>
    <row r="4">
      <c r="A4" s="4" t="inlineStr">
        <is>
          <t>Authorized | shares</t>
        </is>
      </c>
      <c r="B4" s="5" t="n">
        <v>361744</v>
      </c>
    </row>
    <row r="5">
      <c r="A5" s="4" t="inlineStr">
        <is>
          <t>Outstanding | shares</t>
        </is>
      </c>
      <c r="B5" s="5" t="n">
        <v>349124</v>
      </c>
    </row>
    <row r="6">
      <c r="A6" s="4" t="inlineStr">
        <is>
          <t>Aggregate Liquidation Preference | $</t>
        </is>
      </c>
      <c r="B6" s="6" t="n">
        <v>870654</v>
      </c>
    </row>
    <row r="7">
      <c r="A7" s="4" t="inlineStr">
        <is>
          <t>Carrying Value of Preferred | $</t>
        </is>
      </c>
      <c r="B7" s="6" t="n">
        <v>879113</v>
      </c>
    </row>
    <row r="8">
      <c r="A8" s="4" t="inlineStr">
        <is>
          <t>A [Member]</t>
        </is>
      </c>
    </row>
    <row r="9">
      <c r="A9" s="3" t="inlineStr">
        <is>
          <t>Convertible Preferred Stock [Line Items]</t>
        </is>
      </c>
    </row>
    <row r="10">
      <c r="A10" s="4" t="inlineStr">
        <is>
          <t>Authorized | shares</t>
        </is>
      </c>
      <c r="B10" s="5" t="n">
        <v>28000</v>
      </c>
    </row>
    <row r="11">
      <c r="A11" s="4" t="inlineStr">
        <is>
          <t>Outstanding | shares</t>
        </is>
      </c>
      <c r="B11" s="5" t="n">
        <v>16358</v>
      </c>
    </row>
    <row r="12">
      <c r="A12" s="4" t="inlineStr">
        <is>
          <t>Per share price at issuance | $ / shares</t>
        </is>
      </c>
      <c r="B12" s="8" t="n">
        <v>0.02</v>
      </c>
    </row>
    <row r="13">
      <c r="A13" s="4" t="inlineStr">
        <is>
          <t>Per share conversion price | $ / shares</t>
        </is>
      </c>
      <c r="B13" s="8" t="n">
        <v>0.02</v>
      </c>
    </row>
    <row r="14">
      <c r="A14" s="4" t="inlineStr">
        <is>
          <t>Aggregate Liquidation Preference | $</t>
        </is>
      </c>
      <c r="B14" s="6" t="n">
        <v>327</v>
      </c>
    </row>
    <row r="15">
      <c r="A15" s="4" t="inlineStr">
        <is>
          <t>Carrying Value of Preferred | $</t>
        </is>
      </c>
      <c r="B15" s="6" t="n">
        <v>313</v>
      </c>
    </row>
    <row r="16">
      <c r="A16" s="4" t="inlineStr">
        <is>
          <t>B [Member]</t>
        </is>
      </c>
    </row>
    <row r="17">
      <c r="A17" s="3" t="inlineStr">
        <is>
          <t>Convertible Preferred Stock [Line Items]</t>
        </is>
      </c>
    </row>
    <row r="18">
      <c r="A18" s="4" t="inlineStr">
        <is>
          <t>Authorized | shares</t>
        </is>
      </c>
      <c r="B18" s="5" t="n">
        <v>45532</v>
      </c>
    </row>
    <row r="19">
      <c r="A19" s="4" t="inlineStr">
        <is>
          <t>Outstanding | shares</t>
        </is>
      </c>
      <c r="B19" s="5" t="n">
        <v>45532</v>
      </c>
    </row>
    <row r="20">
      <c r="A20" s="4" t="inlineStr">
        <is>
          <t>Per share price at issuance | $ / shares</t>
        </is>
      </c>
      <c r="B20" s="8" t="n">
        <v>0.03</v>
      </c>
    </row>
    <row r="21">
      <c r="A21" s="4" t="inlineStr">
        <is>
          <t>Per share conversion price | $ / shares</t>
        </is>
      </c>
      <c r="B21" s="8" t="n">
        <v>0.03</v>
      </c>
    </row>
    <row r="22">
      <c r="A22" s="4" t="inlineStr">
        <is>
          <t>Aggregate Liquidation Preference | $</t>
        </is>
      </c>
      <c r="B22" s="6" t="n">
        <v>1070</v>
      </c>
    </row>
    <row r="23">
      <c r="A23" s="4" t="inlineStr">
        <is>
          <t>Carrying Value of Preferred | $</t>
        </is>
      </c>
      <c r="B23" s="6" t="n">
        <v>1054</v>
      </c>
    </row>
    <row r="24">
      <c r="A24" s="4" t="inlineStr">
        <is>
          <t>C [Member]</t>
        </is>
      </c>
    </row>
    <row r="25">
      <c r="A25" s="3" t="inlineStr">
        <is>
          <t>Convertible Preferred Stock [Line Items]</t>
        </is>
      </c>
    </row>
    <row r="26">
      <c r="A26" s="4" t="inlineStr">
        <is>
          <t>Authorized | shares</t>
        </is>
      </c>
      <c r="B26" s="5" t="n">
        <v>95290</v>
      </c>
    </row>
    <row r="27">
      <c r="A27" s="4" t="inlineStr">
        <is>
          <t>Outstanding | shares</t>
        </is>
      </c>
      <c r="B27" s="5" t="n">
        <v>95290</v>
      </c>
    </row>
    <row r="28">
      <c r="A28" s="4" t="inlineStr">
        <is>
          <t>Per share price at issuance | $ / shares</t>
        </is>
      </c>
      <c r="B28" s="8" t="n">
        <v>0.03</v>
      </c>
    </row>
    <row r="29">
      <c r="A29" s="4" t="inlineStr">
        <is>
          <t>Per share conversion price | $ / shares</t>
        </is>
      </c>
      <c r="B29" s="8" t="n">
        <v>0.03</v>
      </c>
    </row>
    <row r="30">
      <c r="A30" s="4" t="inlineStr">
        <is>
          <t>Aggregate Liquidation Preference | $</t>
        </is>
      </c>
      <c r="B30" s="6" t="n">
        <v>2935</v>
      </c>
    </row>
    <row r="31">
      <c r="A31" s="4" t="inlineStr">
        <is>
          <t>Carrying Value of Preferred | $</t>
        </is>
      </c>
      <c r="B31" s="6" t="n">
        <v>4150</v>
      </c>
    </row>
    <row r="32">
      <c r="A32" s="4" t="inlineStr">
        <is>
          <t>D [Member]</t>
        </is>
      </c>
    </row>
    <row r="33">
      <c r="A33" s="3" t="inlineStr">
        <is>
          <t>Convertible Preferred Stock [Line Items]</t>
        </is>
      </c>
    </row>
    <row r="34">
      <c r="A34" s="4" t="inlineStr">
        <is>
          <t>Authorized | shares</t>
        </is>
      </c>
      <c r="B34" s="5" t="n">
        <v>54860</v>
      </c>
    </row>
    <row r="35">
      <c r="A35" s="4" t="inlineStr">
        <is>
          <t>Outstanding | shares</t>
        </is>
      </c>
      <c r="B35" s="5" t="n">
        <v>54215</v>
      </c>
    </row>
    <row r="36">
      <c r="A36" s="4" t="inlineStr">
        <is>
          <t>Per share price at issuance | $ / shares</t>
        </is>
      </c>
      <c r="B36" s="8" t="n">
        <v>0.04</v>
      </c>
    </row>
    <row r="37">
      <c r="A37" s="4" t="inlineStr">
        <is>
          <t>Per share conversion price | $ / shares</t>
        </is>
      </c>
      <c r="B37" s="8" t="n">
        <v>0.04</v>
      </c>
    </row>
    <row r="38">
      <c r="A38" s="4" t="inlineStr">
        <is>
          <t>Aggregate Liquidation Preference | $</t>
        </is>
      </c>
      <c r="B38" s="6" t="n">
        <v>2150</v>
      </c>
    </row>
    <row r="39">
      <c r="A39" s="4" t="inlineStr">
        <is>
          <t>Carrying Value of Preferred | $</t>
        </is>
      </c>
      <c r="B39" s="6" t="n">
        <v>2097</v>
      </c>
    </row>
    <row r="40">
      <c r="A40" s="4" t="inlineStr">
        <is>
          <t>D-1 [Member]</t>
        </is>
      </c>
    </row>
    <row r="41">
      <c r="A41" s="3" t="inlineStr">
        <is>
          <t>Convertible Preferred Stock [Line Items]</t>
        </is>
      </c>
    </row>
    <row r="42">
      <c r="A42" s="4" t="inlineStr">
        <is>
          <t>Authorized | shares</t>
        </is>
      </c>
      <c r="B42" s="5" t="n">
        <v>44706</v>
      </c>
    </row>
    <row r="43">
      <c r="A43" s="4" t="inlineStr">
        <is>
          <t>Outstanding | shares</t>
        </is>
      </c>
      <c r="B43" s="5" t="n">
        <v>44706</v>
      </c>
    </row>
    <row r="44">
      <c r="A44" s="4" t="inlineStr">
        <is>
          <t>Per share price at issuance | $ / shares</t>
        </is>
      </c>
      <c r="B44" s="8" t="n">
        <v>0.09</v>
      </c>
    </row>
    <row r="45">
      <c r="A45" s="4" t="inlineStr">
        <is>
          <t>Per share conversion price | $ / shares</t>
        </is>
      </c>
      <c r="B45" s="8" t="n">
        <v>0.09</v>
      </c>
    </row>
    <row r="46">
      <c r="A46" s="4" t="inlineStr">
        <is>
          <t>Aggregate Liquidation Preference | $</t>
        </is>
      </c>
      <c r="B46" s="6" t="n">
        <v>4172</v>
      </c>
    </row>
    <row r="47">
      <c r="A47" s="4" t="inlineStr">
        <is>
          <t>Carrying Value of Preferred | $</t>
        </is>
      </c>
      <c r="B47" s="6" t="n">
        <v>12998</v>
      </c>
    </row>
    <row r="48">
      <c r="A48" s="4" t="inlineStr">
        <is>
          <t>E [Member]</t>
        </is>
      </c>
    </row>
    <row r="49">
      <c r="A49" s="3" t="inlineStr">
        <is>
          <t>Convertible Preferred Stock [Line Items]</t>
        </is>
      </c>
    </row>
    <row r="50">
      <c r="A50" s="4" t="inlineStr">
        <is>
          <t>Authorized | shares</t>
        </is>
      </c>
      <c r="B50" s="5" t="n">
        <v>24340</v>
      </c>
    </row>
    <row r="51">
      <c r="A51" s="4" t="inlineStr">
        <is>
          <t>Outstanding | shares</t>
        </is>
      </c>
      <c r="B51" s="5" t="n">
        <v>24340</v>
      </c>
    </row>
    <row r="52">
      <c r="A52" s="4" t="inlineStr">
        <is>
          <t>Per share price at issuance | $ / shares</t>
        </is>
      </c>
      <c r="B52" s="8" t="n">
        <v>1.03</v>
      </c>
    </row>
    <row r="53">
      <c r="A53" s="4" t="inlineStr">
        <is>
          <t>Per share conversion price | $ / shares</t>
        </is>
      </c>
      <c r="B53" s="8" t="n">
        <v>1.03</v>
      </c>
    </row>
    <row r="54">
      <c r="A54" s="4" t="inlineStr">
        <is>
          <t>Aggregate Liquidation Preference | $</t>
        </is>
      </c>
      <c r="B54" s="6" t="n">
        <v>25000</v>
      </c>
    </row>
    <row r="55">
      <c r="A55" s="4" t="inlineStr">
        <is>
          <t>Carrying Value of Preferred | $</t>
        </is>
      </c>
      <c r="B55" s="6" t="n">
        <v>24906</v>
      </c>
    </row>
    <row r="56">
      <c r="A56" s="4" t="inlineStr">
        <is>
          <t>F [Member]</t>
        </is>
      </c>
    </row>
    <row r="57">
      <c r="A57" s="3" t="inlineStr">
        <is>
          <t>Convertible Preferred Stock [Line Items]</t>
        </is>
      </c>
    </row>
    <row r="58">
      <c r="A58" s="4" t="inlineStr">
        <is>
          <t>Authorized | shares</t>
        </is>
      </c>
      <c r="B58" s="5" t="n">
        <v>33149</v>
      </c>
    </row>
    <row r="59">
      <c r="A59" s="4" t="inlineStr">
        <is>
          <t>Outstanding | shares</t>
        </is>
      </c>
      <c r="B59" s="5" t="n">
        <v>33149</v>
      </c>
    </row>
    <row r="60">
      <c r="A60" s="4" t="inlineStr">
        <is>
          <t>Per share price at issuance | $ / shares</t>
        </is>
      </c>
      <c r="B60" s="8" t="n">
        <v>4.53</v>
      </c>
    </row>
    <row r="61">
      <c r="A61" s="4" t="inlineStr">
        <is>
          <t>Per share conversion price | $ / shares</t>
        </is>
      </c>
      <c r="B61" s="8" t="n">
        <v>4.53</v>
      </c>
    </row>
    <row r="62">
      <c r="A62" s="4" t="inlineStr">
        <is>
          <t>Aggregate Liquidation Preference | $</t>
        </is>
      </c>
      <c r="B62" s="6" t="n">
        <v>150000</v>
      </c>
    </row>
    <row r="63">
      <c r="A63" s="4" t="inlineStr">
        <is>
          <t>Carrying Value of Preferred | $</t>
        </is>
      </c>
      <c r="B63" s="6" t="n">
        <v>149640</v>
      </c>
    </row>
    <row r="64">
      <c r="A64" s="4" t="inlineStr">
        <is>
          <t>G [Member]</t>
        </is>
      </c>
    </row>
    <row r="65">
      <c r="A65" s="3" t="inlineStr">
        <is>
          <t>Convertible Preferred Stock [Line Items]</t>
        </is>
      </c>
    </row>
    <row r="66">
      <c r="A66" s="4" t="inlineStr">
        <is>
          <t>Authorized | shares</t>
        </is>
      </c>
      <c r="B66" s="5" t="n">
        <v>23645</v>
      </c>
    </row>
    <row r="67">
      <c r="A67" s="4" t="inlineStr">
        <is>
          <t>Outstanding | shares</t>
        </is>
      </c>
      <c r="B67" s="5" t="n">
        <v>23645</v>
      </c>
    </row>
    <row r="68">
      <c r="A68" s="4" t="inlineStr">
        <is>
          <t>Per share price at issuance | $ / shares</t>
        </is>
      </c>
      <c r="B68" s="8" t="n">
        <v>6.34</v>
      </c>
    </row>
    <row r="69">
      <c r="A69" s="4" t="inlineStr">
        <is>
          <t>Per share conversion price | $ / shares</t>
        </is>
      </c>
      <c r="B69" s="8" t="n">
        <v>6.34</v>
      </c>
    </row>
    <row r="70">
      <c r="A70" s="4" t="inlineStr">
        <is>
          <t>Aggregate Liquidation Preference | $</t>
        </is>
      </c>
      <c r="B70" s="6" t="n">
        <v>150000</v>
      </c>
    </row>
    <row r="71">
      <c r="A71" s="4" t="inlineStr">
        <is>
          <t>Carrying Value of Preferred | $</t>
        </is>
      </c>
      <c r="B71" s="6" t="n">
        <v>149669</v>
      </c>
    </row>
    <row r="72">
      <c r="A72" s="4" t="inlineStr">
        <is>
          <t>H [Member]</t>
        </is>
      </c>
    </row>
    <row r="73">
      <c r="A73" s="3" t="inlineStr">
        <is>
          <t>Convertible Preferred Stock [Line Items]</t>
        </is>
      </c>
    </row>
    <row r="74">
      <c r="A74" s="4" t="inlineStr">
        <is>
          <t>Authorized | shares</t>
        </is>
      </c>
      <c r="B74" s="5" t="n">
        <v>12222</v>
      </c>
    </row>
    <row r="75">
      <c r="A75" s="4" t="inlineStr">
        <is>
          <t>Outstanding | shares</t>
        </is>
      </c>
      <c r="B75" s="5" t="n">
        <v>11889</v>
      </c>
    </row>
    <row r="76">
      <c r="A76" s="4" t="inlineStr">
        <is>
          <t>Per share price at issuance | $ / shares</t>
        </is>
      </c>
      <c r="B76" s="6" t="n">
        <v>45</v>
      </c>
    </row>
    <row r="77">
      <c r="A77" s="4" t="inlineStr">
        <is>
          <t>Per share conversion price | $ / shares</t>
        </is>
      </c>
      <c r="B77" s="6" t="n">
        <v>45</v>
      </c>
    </row>
    <row r="78">
      <c r="A78" s="4" t="inlineStr">
        <is>
          <t>Aggregate Liquidation Preference | $</t>
        </is>
      </c>
      <c r="B78" s="6" t="n">
        <v>535000</v>
      </c>
    </row>
    <row r="79">
      <c r="A79" s="4" t="inlineStr">
        <is>
          <t>Carrying Value of Preferred | $</t>
        </is>
      </c>
      <c r="B79" s="6" t="n">
        <v>5342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Additional Information (Detail) - $ / shares</t>
        </is>
      </c>
      <c r="B1" s="2" t="inlineStr">
        <is>
          <t>3 Months Ended</t>
        </is>
      </c>
    </row>
    <row r="2">
      <c r="B2" s="2" t="inlineStr">
        <is>
          <t>Mar. 31, 2021</t>
        </is>
      </c>
      <c r="C2" s="2" t="inlineStr">
        <is>
          <t>Dec. 31, 2020</t>
        </is>
      </c>
    </row>
    <row r="3">
      <c r="A3" s="3" t="inlineStr">
        <is>
          <t>Class of Stock [Line Items]</t>
        </is>
      </c>
    </row>
    <row r="4">
      <c r="A4" s="4" t="inlineStr">
        <is>
          <t>Temporary equity shares authorized</t>
        </is>
      </c>
      <c r="B4" s="5" t="n">
        <v>361744000</v>
      </c>
    </row>
    <row r="5">
      <c r="A5" s="4" t="inlineStr">
        <is>
          <t>Common stock shares authorized</t>
        </is>
      </c>
      <c r="B5" s="5" t="n">
        <v>5000000000</v>
      </c>
      <c r="C5" s="5" t="n">
        <v>740000000</v>
      </c>
    </row>
    <row r="6">
      <c r="A6" s="4" t="inlineStr">
        <is>
          <t>Common Class A [Member]</t>
        </is>
      </c>
    </row>
    <row r="7">
      <c r="A7" s="3" t="inlineStr">
        <is>
          <t>Class of Stock [Line Items]</t>
        </is>
      </c>
    </row>
    <row r="8">
      <c r="A8" s="4" t="inlineStr">
        <is>
          <t>Common stock shares authorized</t>
        </is>
      </c>
      <c r="B8" s="5" t="n">
        <v>4935000000</v>
      </c>
      <c r="C8" s="5" t="n">
        <v>675000000</v>
      </c>
    </row>
    <row r="9">
      <c r="A9" s="4" t="inlineStr">
        <is>
          <t>Common Class A [Member] | Certificate Of Incorporation Restated [Member]</t>
        </is>
      </c>
    </row>
    <row r="10">
      <c r="A10" s="3" t="inlineStr">
        <is>
          <t>Class of Stock [Line Items]</t>
        </is>
      </c>
    </row>
    <row r="11">
      <c r="A11" s="4" t="inlineStr">
        <is>
          <t>Common stock shares authorized</t>
        </is>
      </c>
      <c r="B11" s="5" t="n">
        <v>4935000000</v>
      </c>
    </row>
    <row r="12">
      <c r="A12" s="4" t="inlineStr">
        <is>
          <t>Common stock shares voting rights</t>
        </is>
      </c>
      <c r="B12" s="4" t="inlineStr">
        <is>
          <t>one</t>
        </is>
      </c>
    </row>
    <row r="13">
      <c r="A13" s="4" t="inlineStr">
        <is>
          <t>Common Class A [Member] | David Baszucki Founder [Member]</t>
        </is>
      </c>
    </row>
    <row r="14">
      <c r="A14" s="3" t="inlineStr">
        <is>
          <t>Class of Stock [Line Items]</t>
        </is>
      </c>
    </row>
    <row r="15">
      <c r="A15" s="4" t="inlineStr">
        <is>
          <t>Number of Class B common stock converted Iin to Class A common stock</t>
        </is>
      </c>
      <c r="B15" s="5" t="n">
        <v>3700000</v>
      </c>
    </row>
    <row r="16">
      <c r="A16" s="4" t="inlineStr">
        <is>
          <t>Common Class B [Member]</t>
        </is>
      </c>
    </row>
    <row r="17">
      <c r="A17" s="3" t="inlineStr">
        <is>
          <t>Class of Stock [Line Items]</t>
        </is>
      </c>
    </row>
    <row r="18">
      <c r="A18" s="4" t="inlineStr">
        <is>
          <t>Common stock shares authorized</t>
        </is>
      </c>
      <c r="B18" s="5" t="n">
        <v>65000000</v>
      </c>
      <c r="C18" s="5" t="n">
        <v>65000000</v>
      </c>
    </row>
    <row r="19">
      <c r="A19" s="4" t="inlineStr">
        <is>
          <t>Time limit from the date on which shares are traded on the stock exchange within which share can be converted into another class</t>
        </is>
      </c>
      <c r="B19" s="4" t="inlineStr">
        <is>
          <t>15 years</t>
        </is>
      </c>
    </row>
    <row r="20">
      <c r="A20" s="4" t="inlineStr">
        <is>
          <t>Maximum percentage of stock outstanding of a particular class before which shares of another class are converted into this class</t>
        </is>
      </c>
      <c r="B20" s="4" t="inlineStr">
        <is>
          <t>30.00%</t>
        </is>
      </c>
    </row>
    <row r="21">
      <c r="A21" s="4" t="inlineStr">
        <is>
          <t>Common Class B [Member] | Certificate Of Incorporation Restated [Member]</t>
        </is>
      </c>
    </row>
    <row r="22">
      <c r="A22" s="3" t="inlineStr">
        <is>
          <t>Class of Stock [Line Items]</t>
        </is>
      </c>
    </row>
    <row r="23">
      <c r="A23" s="4" t="inlineStr">
        <is>
          <t>Common stock shares authorized</t>
        </is>
      </c>
      <c r="B23" s="5" t="n">
        <v>65000000</v>
      </c>
    </row>
    <row r="24">
      <c r="A24" s="4" t="inlineStr">
        <is>
          <t>Common stock shares voting rights</t>
        </is>
      </c>
      <c r="B24" s="4" t="inlineStr">
        <is>
          <t>20</t>
        </is>
      </c>
    </row>
    <row r="25">
      <c r="A25" s="4" t="inlineStr">
        <is>
          <t>Preferred Stock [Member]</t>
        </is>
      </c>
    </row>
    <row r="26">
      <c r="A26" s="3" t="inlineStr">
        <is>
          <t>Class of Stock [Line Items]</t>
        </is>
      </c>
    </row>
    <row r="27">
      <c r="A27" s="4" t="inlineStr">
        <is>
          <t>Temporary equity shares authorized</t>
        </is>
      </c>
      <c r="B27" s="5" t="n">
        <v>100000000</v>
      </c>
    </row>
    <row r="28">
      <c r="A28" s="4" t="inlineStr">
        <is>
          <t>Temporary equity shares par or stated value per share</t>
        </is>
      </c>
      <c r="B28" s="7" t="n">
        <v>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Disclosure Of Future Issuance (Detail) - shares shares in Thousands</t>
        </is>
      </c>
      <c r="B1" s="2" t="inlineStr">
        <is>
          <t>Mar. 31, 2021</t>
        </is>
      </c>
      <c r="C1" s="2" t="inlineStr">
        <is>
          <t>Dec. 31, 2020</t>
        </is>
      </c>
    </row>
    <row r="2">
      <c r="A2" s="3" t="inlineStr">
        <is>
          <t>Class of Stock [Line Items]</t>
        </is>
      </c>
    </row>
    <row r="3">
      <c r="A3" s="4" t="inlineStr">
        <is>
          <t>Common stock shares reserved for future issuance</t>
        </is>
      </c>
      <c r="B3" s="5" t="n">
        <v>165248</v>
      </c>
      <c r="C3" s="5" t="n">
        <v>454958</v>
      </c>
    </row>
    <row r="4">
      <c r="A4" s="4" t="inlineStr">
        <is>
          <t>Convertible Preferred Stock outstanding [Member]</t>
        </is>
      </c>
    </row>
    <row r="5">
      <c r="A5" s="3" t="inlineStr">
        <is>
          <t>Class of Stock [Line Items]</t>
        </is>
      </c>
    </row>
    <row r="6">
      <c r="A6" s="4" t="inlineStr">
        <is>
          <t>Common stock shares reserved for future issuance</t>
        </is>
      </c>
      <c r="C6" s="5" t="n">
        <v>337235</v>
      </c>
    </row>
    <row r="7">
      <c r="A7" s="4" t="inlineStr">
        <is>
          <t>Stock options outstanding [Member]</t>
        </is>
      </c>
    </row>
    <row r="8">
      <c r="A8" s="3" t="inlineStr">
        <is>
          <t>Class of Stock [Line Items]</t>
        </is>
      </c>
    </row>
    <row r="9">
      <c r="A9" s="4" t="inlineStr">
        <is>
          <t>Common stock shares reserved for future issuance</t>
        </is>
      </c>
      <c r="B9" s="5" t="n">
        <v>79616</v>
      </c>
      <c r="C9" s="5" t="n">
        <v>98502</v>
      </c>
    </row>
    <row r="10">
      <c r="A10" s="4" t="inlineStr">
        <is>
          <t>RSUs outstanding [Member]</t>
        </is>
      </c>
    </row>
    <row r="11">
      <c r="A11" s="3" t="inlineStr">
        <is>
          <t>Class of Stock [Line Items]</t>
        </is>
      </c>
    </row>
    <row r="12">
      <c r="A12" s="4" t="inlineStr">
        <is>
          <t>Common stock shares reserved for future issuance</t>
        </is>
      </c>
      <c r="B12" s="5" t="n">
        <v>8559</v>
      </c>
      <c r="C12" s="5" t="n">
        <v>3061</v>
      </c>
    </row>
    <row r="13">
      <c r="A13" s="4" t="inlineStr">
        <is>
          <t>PSUs outstanding [Member]</t>
        </is>
      </c>
    </row>
    <row r="14">
      <c r="A14" s="3" t="inlineStr">
        <is>
          <t>Class of Stock [Line Items]</t>
        </is>
      </c>
    </row>
    <row r="15">
      <c r="A15" s="4" t="inlineStr">
        <is>
          <t>Common stock shares reserved for future issuance</t>
        </is>
      </c>
      <c r="B15" s="5" t="n">
        <v>11500</v>
      </c>
    </row>
    <row r="16">
      <c r="A16" s="4" t="inlineStr">
        <is>
          <t>Shares available for issuance under Equity Incentive Plan [Member]</t>
        </is>
      </c>
    </row>
    <row r="17">
      <c r="A17" s="3" t="inlineStr">
        <is>
          <t>Class of Stock [Line Items]</t>
        </is>
      </c>
    </row>
    <row r="18">
      <c r="A18" s="4" t="inlineStr">
        <is>
          <t>Common stock shares reserved for future issuance</t>
        </is>
      </c>
      <c r="B18" s="5" t="n">
        <v>58893</v>
      </c>
      <c r="C18" s="5" t="n">
        <v>15448</v>
      </c>
    </row>
    <row r="19">
      <c r="A19" s="4" t="inlineStr">
        <is>
          <t>2020 ESPP [Member]</t>
        </is>
      </c>
    </row>
    <row r="20">
      <c r="A20" s="3" t="inlineStr">
        <is>
          <t>Class of Stock [Line Items]</t>
        </is>
      </c>
    </row>
    <row r="21">
      <c r="A21" s="4" t="inlineStr">
        <is>
          <t>Common stock shares reserved for future issuance</t>
        </is>
      </c>
      <c r="B21" s="5" t="n">
        <v>6000</v>
      </c>
    </row>
    <row r="22">
      <c r="A22" s="4" t="inlineStr">
        <is>
          <t>Stock Warrants outstanding [Member]</t>
        </is>
      </c>
    </row>
    <row r="23">
      <c r="A23" s="3" t="inlineStr">
        <is>
          <t>Class of Stock [Line Items]</t>
        </is>
      </c>
    </row>
    <row r="24">
      <c r="A24" s="4" t="inlineStr">
        <is>
          <t>Common stock shares reserved for future issuance</t>
        </is>
      </c>
      <c r="B24" s="5" t="n">
        <v>324</v>
      </c>
      <c r="C24" s="5" t="n">
        <v>324</v>
      </c>
    </row>
    <row r="25">
      <c r="A25" s="4" t="inlineStr">
        <is>
          <t>Unregistered restricted stock awards outstanding [Member]</t>
        </is>
      </c>
    </row>
    <row r="26">
      <c r="A26" s="3" t="inlineStr">
        <is>
          <t>Class of Stock [Line Items]</t>
        </is>
      </c>
    </row>
    <row r="27">
      <c r="A27" s="4" t="inlineStr">
        <is>
          <t>Common stock shares reserved for future issuance</t>
        </is>
      </c>
      <c r="B27" s="5" t="n">
        <v>356</v>
      </c>
      <c r="C27" s="5" t="n">
        <v>3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 width="14" customWidth="1" min="6" max="6"/>
    <col width="14" customWidth="1" min="7" max="7"/>
  </cols>
  <sheetData>
    <row r="1">
      <c r="A1" s="1" t="inlineStr">
        <is>
          <t>Stock-based Compensation - Additional Information (Detail) - USD ($) $ in Thousands</t>
        </is>
      </c>
      <c r="B1" s="2" t="inlineStr">
        <is>
          <t>1 Months Ended</t>
        </is>
      </c>
      <c r="C1" s="2" t="inlineStr">
        <is>
          <t>3 Months Ended</t>
        </is>
      </c>
      <c r="E1" s="2" t="inlineStr">
        <is>
          <t>12 Months Ended</t>
        </is>
      </c>
    </row>
    <row r="2">
      <c r="B2" s="2" t="inlineStr">
        <is>
          <t>Feb. 28, 2021</t>
        </is>
      </c>
      <c r="C2" s="2" t="inlineStr">
        <is>
          <t>Mar. 31, 2021</t>
        </is>
      </c>
      <c r="D2" s="2" t="inlineStr">
        <is>
          <t>Mar. 31, 2020</t>
        </is>
      </c>
      <c r="E2" s="2" t="inlineStr">
        <is>
          <t>Dec. 31, 2020</t>
        </is>
      </c>
      <c r="F2" s="2" t="inlineStr">
        <is>
          <t>Dec. 31, 2017</t>
        </is>
      </c>
      <c r="G2" s="2" t="inlineStr">
        <is>
          <t>Dec. 31, 2004</t>
        </is>
      </c>
    </row>
    <row r="3">
      <c r="A3" s="3" t="inlineStr">
        <is>
          <t>Share-based Compensation Arrangement by Share-based Payment Award [Line Items]</t>
        </is>
      </c>
    </row>
    <row r="4">
      <c r="A4" s="4" t="inlineStr">
        <is>
          <t>Share based compensation by share based payment arrangement contractual term of stock options</t>
        </is>
      </c>
      <c r="E4" s="4" t="inlineStr">
        <is>
          <t>10 years</t>
        </is>
      </c>
    </row>
    <row r="5">
      <c r="A5" s="4" t="inlineStr">
        <is>
          <t>Common stock shares reserved for future issuance</t>
        </is>
      </c>
      <c r="C5" s="5" t="n">
        <v>165248000</v>
      </c>
      <c r="E5" s="5" t="n">
        <v>454958000</v>
      </c>
    </row>
    <row r="6">
      <c r="A6" s="4" t="inlineStr">
        <is>
          <t>Share based payment arrangement non vested award options cost not yet ecognized amount</t>
        </is>
      </c>
      <c r="C6" s="6" t="n">
        <v>220600</v>
      </c>
    </row>
    <row r="7">
      <c r="A7" s="4" t="inlineStr">
        <is>
          <t>Share based payment arrangement non vested award period of recognition</t>
        </is>
      </c>
      <c r="C7" s="4" t="inlineStr">
        <is>
          <t>3 years 3 months 18 days</t>
        </is>
      </c>
    </row>
    <row r="8">
      <c r="A8" s="4" t="inlineStr">
        <is>
          <t>Allocated share based compensation</t>
        </is>
      </c>
      <c r="C8" s="6" t="n">
        <v>50744</v>
      </c>
      <c r="D8" s="6" t="n">
        <v>42257</v>
      </c>
    </row>
    <row r="9">
      <c r="A9" s="4" t="inlineStr">
        <is>
          <t>Tender Offer [Member]</t>
        </is>
      </c>
    </row>
    <row r="10">
      <c r="A10" s="3" t="inlineStr">
        <is>
          <t>Share-based Compensation Arrangement by Share-based Payment Award [Line Items]</t>
        </is>
      </c>
    </row>
    <row r="11">
      <c r="A11" s="4" t="inlineStr">
        <is>
          <t>Allocated share based compensation</t>
        </is>
      </c>
      <c r="E11" s="6" t="n">
        <v>35200</v>
      </c>
    </row>
    <row r="12">
      <c r="A12" s="4" t="inlineStr">
        <is>
          <t>Tender Offer [Member] | Common Stock [Member]</t>
        </is>
      </c>
    </row>
    <row r="13">
      <c r="A13" s="3" t="inlineStr">
        <is>
          <t>Share-based Compensation Arrangement by Share-based Payment Award [Line Items]</t>
        </is>
      </c>
    </row>
    <row r="14">
      <c r="A14" s="4" t="inlineStr">
        <is>
          <t>Number of shares offered by existing shareholders to buy shares from employees and former employees</t>
        </is>
      </c>
      <c r="D14" s="5" t="n">
        <v>31100000</v>
      </c>
    </row>
    <row r="15">
      <c r="A15" s="4" t="inlineStr">
        <is>
          <t>Tender Offer [Member] | Series G Redeemable Convertible Preferred Stock [Member]</t>
        </is>
      </c>
    </row>
    <row r="16">
      <c r="A16" s="3" t="inlineStr">
        <is>
          <t>Share-based Compensation Arrangement by Share-based Payment Award [Line Items]</t>
        </is>
      </c>
    </row>
    <row r="17">
      <c r="A17" s="4" t="inlineStr">
        <is>
          <t>Number of shares offered by existing shareholders to buy shares from employees and former employees</t>
        </is>
      </c>
      <c r="D17" s="5" t="n">
        <v>24000000</v>
      </c>
    </row>
    <row r="18">
      <c r="A18" s="4" t="inlineStr">
        <is>
          <t>Two Thousand And Four Incentive Stock Option Plan [Member]</t>
        </is>
      </c>
    </row>
    <row r="19">
      <c r="A19" s="3" t="inlineStr">
        <is>
          <t>Share-based Compensation Arrangement by Share-based Payment Award [Line Items]</t>
        </is>
      </c>
    </row>
    <row r="20">
      <c r="A20" s="4" t="inlineStr">
        <is>
          <t>Share based compensation by share based payment arrangement number of shares available for issuance</t>
        </is>
      </c>
      <c r="G20" s="5" t="n">
        <v>0</v>
      </c>
    </row>
    <row r="21">
      <c r="A21" s="4" t="inlineStr">
        <is>
          <t>Two Thousand And Seventeen Amended And Restated Equity Incentive Plan [Member]</t>
        </is>
      </c>
    </row>
    <row r="22">
      <c r="A22" s="3" t="inlineStr">
        <is>
          <t>Share-based Compensation Arrangement by Share-based Payment Award [Line Items]</t>
        </is>
      </c>
    </row>
    <row r="23">
      <c r="A23" s="4" t="inlineStr">
        <is>
          <t>Share based compensation by share based payment arrangement number of shares available for issuance</t>
        </is>
      </c>
      <c r="F23" s="5" t="n">
        <v>0</v>
      </c>
    </row>
    <row r="24">
      <c r="A24" s="4" t="inlineStr">
        <is>
          <t>Two Thousand And Twenty Equity Incentive Plan [Member]</t>
        </is>
      </c>
    </row>
    <row r="25">
      <c r="A25" s="3" t="inlineStr">
        <is>
          <t>Share-based Compensation Arrangement by Share-based Payment Award [Line Items]</t>
        </is>
      </c>
    </row>
    <row r="26">
      <c r="A26" s="4" t="inlineStr">
        <is>
          <t>Common stock shares reserved for future issuance</t>
        </is>
      </c>
      <c r="E26" s="6" t="n">
        <v>60000</v>
      </c>
    </row>
    <row r="27">
      <c r="A27" s="4" t="inlineStr">
        <is>
          <t>Two Thousand And Twenty Employee Stock Purchase Plan [Member]</t>
        </is>
      </c>
    </row>
    <row r="28">
      <c r="A28" s="3" t="inlineStr">
        <is>
          <t>Share-based Compensation Arrangement by Share-based Payment Award [Line Items]</t>
        </is>
      </c>
    </row>
    <row r="29">
      <c r="A29" s="4" t="inlineStr">
        <is>
          <t>Allocated share based compensation</t>
        </is>
      </c>
      <c r="C29" s="6" t="n">
        <v>500</v>
      </c>
    </row>
    <row r="30">
      <c r="A30" s="4" t="inlineStr">
        <is>
          <t>Two Thousand And Twenty Employee Stock Purchase Plan [Member] | Common Class A [Member]</t>
        </is>
      </c>
    </row>
    <row r="31">
      <c r="A31" s="3" t="inlineStr">
        <is>
          <t>Share-based Compensation Arrangement by Share-based Payment Award [Line Items]</t>
        </is>
      </c>
    </row>
    <row r="32">
      <c r="A32" s="4" t="inlineStr">
        <is>
          <t>Stock options to be granted price as a percentage of fair value</t>
        </is>
      </c>
      <c r="E32" s="4" t="inlineStr">
        <is>
          <t>85.00%</t>
        </is>
      </c>
    </row>
    <row r="33">
      <c r="A33" s="4" t="inlineStr">
        <is>
          <t>Common stock shares reserved for future issuance</t>
        </is>
      </c>
      <c r="E33" s="5" t="n">
        <v>6000000</v>
      </c>
    </row>
    <row r="34">
      <c r="A34" s="4" t="inlineStr">
        <is>
          <t>Incentive Stock Options [Member] | Two Thousand And Seventeen Amended And Restated Equity Incentive Plan [Member]</t>
        </is>
      </c>
    </row>
    <row r="35">
      <c r="A35" s="3" t="inlineStr">
        <is>
          <t>Share-based Compensation Arrangement by Share-based Payment Award [Line Items]</t>
        </is>
      </c>
    </row>
    <row r="36">
      <c r="A36" s="4" t="inlineStr">
        <is>
          <t>Percentage of voting stock eligible for options</t>
        </is>
      </c>
      <c r="F36" s="4" t="inlineStr">
        <is>
          <t>10.00%</t>
        </is>
      </c>
    </row>
    <row r="37">
      <c r="A37" s="4" t="inlineStr">
        <is>
          <t>Share based compensation by share based payment arrangement contractual term of stock options</t>
        </is>
      </c>
      <c r="F37" s="4" t="inlineStr">
        <is>
          <t>10 years</t>
        </is>
      </c>
    </row>
    <row r="38">
      <c r="A38" s="4" t="inlineStr">
        <is>
          <t>Incentive Stock Options [Member] | Two Thousand And Twenty Equity Incentive Plan [Member]</t>
        </is>
      </c>
    </row>
    <row r="39">
      <c r="A39" s="3" t="inlineStr">
        <is>
          <t>Share-based Compensation Arrangement by Share-based Payment Award [Line Items]</t>
        </is>
      </c>
    </row>
    <row r="40">
      <c r="A40" s="4" t="inlineStr">
        <is>
          <t>Stock options to be granted price as a percentage of fair value</t>
        </is>
      </c>
      <c r="E40" s="4" t="inlineStr">
        <is>
          <t>110.00%</t>
        </is>
      </c>
    </row>
    <row r="41">
      <c r="A41" s="4" t="inlineStr">
        <is>
          <t>Percentage of voting stock eligible for options</t>
        </is>
      </c>
      <c r="E41" s="4" t="inlineStr">
        <is>
          <t>10.00%</t>
        </is>
      </c>
    </row>
    <row r="42">
      <c r="A42" s="4" t="inlineStr">
        <is>
          <t>Share based compensation by share based payment arrangement contractual term of stock options</t>
        </is>
      </c>
      <c r="E42" s="4" t="inlineStr">
        <is>
          <t>10 years</t>
        </is>
      </c>
    </row>
    <row r="43">
      <c r="A43" s="4" t="inlineStr">
        <is>
          <t>Non Statutory Stock Options [Member] | Two Thousand And Four Incentive Stock Option Plan [Member]</t>
        </is>
      </c>
    </row>
    <row r="44">
      <c r="A44" s="3" t="inlineStr">
        <is>
          <t>Share-based Compensation Arrangement by Share-based Payment Award [Line Items]</t>
        </is>
      </c>
    </row>
    <row r="45">
      <c r="A45" s="4" t="inlineStr">
        <is>
          <t>Share based compensation by share based payment arrangement contractual term of stock options</t>
        </is>
      </c>
      <c r="G45" s="4" t="inlineStr">
        <is>
          <t>10 years</t>
        </is>
      </c>
    </row>
    <row r="46">
      <c r="A46" s="4" t="inlineStr">
        <is>
          <t>Non Statutory Stock Options [Member] | Two Thousand And Seventeen Amended And Restated Equity Incentive Plan [Member]</t>
        </is>
      </c>
    </row>
    <row r="47">
      <c r="A47" s="3" t="inlineStr">
        <is>
          <t>Share-based Compensation Arrangement by Share-based Payment Award [Line Items]</t>
        </is>
      </c>
    </row>
    <row r="48">
      <c r="A48" s="4" t="inlineStr">
        <is>
          <t>Share based compensation by share based payment arrangement contractual term of stock options</t>
        </is>
      </c>
      <c r="F48" s="4" t="inlineStr">
        <is>
          <t>10 years</t>
        </is>
      </c>
    </row>
    <row r="49">
      <c r="A49" s="4" t="inlineStr">
        <is>
          <t>Non Statutory Stock Options [Member] | Two Thousand And Twenty Equity Incentive Plan [Member]</t>
        </is>
      </c>
    </row>
    <row r="50">
      <c r="A50" s="3" t="inlineStr">
        <is>
          <t>Share-based Compensation Arrangement by Share-based Payment Award [Line Items]</t>
        </is>
      </c>
    </row>
    <row r="51">
      <c r="A51" s="4" t="inlineStr">
        <is>
          <t>Stock options to be granted price as a percentage of fair value</t>
        </is>
      </c>
      <c r="E51" s="4" t="inlineStr">
        <is>
          <t>10.00%</t>
        </is>
      </c>
    </row>
    <row r="52">
      <c r="A52" s="4" t="inlineStr">
        <is>
          <t>Stock Appreciation Rights (SARs) [Member] | Two Thousand And Twenty Equity Incentive Plan [Member]</t>
        </is>
      </c>
    </row>
    <row r="53">
      <c r="A53" s="3" t="inlineStr">
        <is>
          <t>Share-based Compensation Arrangement by Share-based Payment Award [Line Items]</t>
        </is>
      </c>
    </row>
    <row r="54">
      <c r="A54" s="4" t="inlineStr">
        <is>
          <t>Stock options to be granted price as a percentage of fair value</t>
        </is>
      </c>
      <c r="E54" s="4" t="inlineStr">
        <is>
          <t>10.00%</t>
        </is>
      </c>
    </row>
    <row r="55">
      <c r="A55" s="4" t="inlineStr">
        <is>
          <t>Restricted Stock Units (RSUs) [Member]</t>
        </is>
      </c>
    </row>
    <row r="56">
      <c r="A56" s="3" t="inlineStr">
        <is>
          <t>Share-based Compensation Arrangement by Share-based Payment Award [Line Items]</t>
        </is>
      </c>
    </row>
    <row r="57">
      <c r="A57" s="4" t="inlineStr">
        <is>
          <t>Common stock shares reserved for future issuance</t>
        </is>
      </c>
      <c r="C57" s="5" t="n">
        <v>8559000</v>
      </c>
      <c r="E57" s="5" t="n">
        <v>3061000</v>
      </c>
    </row>
    <row r="58">
      <c r="A58" s="4" t="inlineStr">
        <is>
          <t>Share based payment arrangement non vested award period of recognition</t>
        </is>
      </c>
      <c r="C58" s="4" t="inlineStr">
        <is>
          <t>3 years 8 months 12 days</t>
        </is>
      </c>
    </row>
    <row r="59">
      <c r="A59" s="4" t="inlineStr">
        <is>
          <t>Allocated share based compensation</t>
        </is>
      </c>
      <c r="C59" s="6" t="n">
        <v>21300</v>
      </c>
    </row>
    <row r="60">
      <c r="A60" s="4" t="inlineStr">
        <is>
          <t>Restricted Stock Units (RSUs) [Member] | Founder And Ceo Long Term Performance Award [Member]</t>
        </is>
      </c>
    </row>
    <row r="61">
      <c r="A61" s="3" t="inlineStr">
        <is>
          <t>Share-based Compensation Arrangement by Share-based Payment Award [Line Items]</t>
        </is>
      </c>
    </row>
    <row r="62">
      <c r="A62" s="4" t="inlineStr">
        <is>
          <t>Allocated share based compensation</t>
        </is>
      </c>
      <c r="C62" s="6" t="n">
        <v>5200</v>
      </c>
    </row>
    <row r="63">
      <c r="A63" s="4" t="inlineStr">
        <is>
          <t>Restricted Stock Units (RSUs) [Member] | Founder And Ceo Long Term Performance Award [Member] | Founder Ceo [Member]</t>
        </is>
      </c>
    </row>
    <row r="64">
      <c r="A64" s="3" t="inlineStr">
        <is>
          <t>Share-based Compensation Arrangement by Share-based Payment Award [Line Items]</t>
        </is>
      </c>
    </row>
    <row r="65">
      <c r="A65" s="4" t="inlineStr">
        <is>
          <t>Share based compensation by share based payment arrangement maximum number of shares per employee</t>
        </is>
      </c>
      <c r="B65" s="5" t="n">
        <v>11500000</v>
      </c>
    </row>
    <row r="66">
      <c r="A66" s="4" t="inlineStr">
        <is>
          <t>Number of consecutive trading days for the stock hurdle price to be achieved</t>
        </is>
      </c>
      <c r="B66" s="4" t="inlineStr">
        <is>
          <t>90 days</t>
        </is>
      </c>
    </row>
    <row r="67">
      <c r="A67" s="4" t="inlineStr">
        <is>
          <t>Minimum [Member] | Incentive Stock Options [Member] | Two Thousand And Four Incentive Stock Option Plan [Member]</t>
        </is>
      </c>
    </row>
    <row r="68">
      <c r="A68" s="3" t="inlineStr">
        <is>
          <t>Share-based Compensation Arrangement by Share-based Payment Award [Line Items]</t>
        </is>
      </c>
    </row>
    <row r="69">
      <c r="A69" s="4" t="inlineStr">
        <is>
          <t>Stock options to be granted price as a percentage of fair value</t>
        </is>
      </c>
      <c r="G69" s="4" t="inlineStr">
        <is>
          <t>100.00%</t>
        </is>
      </c>
    </row>
    <row r="70">
      <c r="A70" s="4" t="inlineStr">
        <is>
          <t>Minimum [Member] | Incentive Stock Options [Member] | Two Thousand And Seventeen Amended And Restated Equity Incentive Plan [Member]</t>
        </is>
      </c>
    </row>
    <row r="71">
      <c r="A71" s="3" t="inlineStr">
        <is>
          <t>Share-based Compensation Arrangement by Share-based Payment Award [Line Items]</t>
        </is>
      </c>
    </row>
    <row r="72">
      <c r="A72" s="4" t="inlineStr">
        <is>
          <t>Stock options to be granted price as a percentage of fair value</t>
        </is>
      </c>
      <c r="F72" s="4" t="inlineStr">
        <is>
          <t>100.00%</t>
        </is>
      </c>
    </row>
    <row r="73">
      <c r="A73" s="4" t="inlineStr">
        <is>
          <t>Minimum [Member] | Non Statutory Stock Options [Member] | Two Thousand And Four Incentive Stock Option Plan [Member]</t>
        </is>
      </c>
    </row>
    <row r="74">
      <c r="A74" s="3" t="inlineStr">
        <is>
          <t>Share-based Compensation Arrangement by Share-based Payment Award [Line Items]</t>
        </is>
      </c>
    </row>
    <row r="75">
      <c r="A75" s="4" t="inlineStr">
        <is>
          <t>Stock options to be granted price as a percentage of fair value</t>
        </is>
      </c>
      <c r="G75" s="4" t="inlineStr">
        <is>
          <t>85.00%</t>
        </is>
      </c>
    </row>
    <row r="76">
      <c r="A76" s="4" t="inlineStr">
        <is>
          <t>Minimum [Member] | Non Statutory Stock Options [Member] | Two Thousand And Seventeen Amended And Restated Equity Incentive Plan [Member]</t>
        </is>
      </c>
    </row>
    <row r="77">
      <c r="A77" s="3" t="inlineStr">
        <is>
          <t>Share-based Compensation Arrangement by Share-based Payment Award [Line Items]</t>
        </is>
      </c>
    </row>
    <row r="78">
      <c r="A78" s="4" t="inlineStr">
        <is>
          <t>Stock options to be granted price as a percentage of fair value</t>
        </is>
      </c>
      <c r="F78" s="4" t="inlineStr">
        <is>
          <t>100.00%</t>
        </is>
      </c>
    </row>
    <row r="79">
      <c r="A79" s="4" t="inlineStr">
        <is>
          <t>Holders Of Ten Percent Or More Of The Voting Equity Capital [Member] | Incentive Stock Options [Member] | Two Thousand And Four Incentive Stock Option Plan [Member]</t>
        </is>
      </c>
    </row>
    <row r="80">
      <c r="A80" s="3" t="inlineStr">
        <is>
          <t>Share-based Compensation Arrangement by Share-based Payment Award [Line Items]</t>
        </is>
      </c>
    </row>
    <row r="81">
      <c r="A81" s="4" t="inlineStr">
        <is>
          <t>Percentage of voting stock eligible for options</t>
        </is>
      </c>
      <c r="G81" s="4" t="inlineStr">
        <is>
          <t>10.00%</t>
        </is>
      </c>
    </row>
    <row r="82">
      <c r="A82" s="4" t="inlineStr">
        <is>
          <t>Holders Of Ten Percent Or More Of The Voting Equity Capital [Member] | Minimum [Member] | Incentive Stock Options [Member] | Two Thousand And Four Incentive Stock Option Plan [Member]</t>
        </is>
      </c>
    </row>
    <row r="83">
      <c r="A83" s="3" t="inlineStr">
        <is>
          <t>Share-based Compensation Arrangement by Share-based Payment Award [Line Items]</t>
        </is>
      </c>
    </row>
    <row r="84">
      <c r="A84" s="4" t="inlineStr">
        <is>
          <t>Stock options to be granted price as a percentage of fair value</t>
        </is>
      </c>
      <c r="G84" s="4" t="inlineStr">
        <is>
          <t>110.00%</t>
        </is>
      </c>
    </row>
    <row r="85">
      <c r="A85" s="4" t="inlineStr">
        <is>
          <t>Holders Of Ten Percent Or More Of The Voting Equity Capital [Member] | Minimum [Member] | Incentive Stock Options [Member] | Two Thousand And Seventeen Amended And Restated Equity Incentive Plan [Member]</t>
        </is>
      </c>
    </row>
    <row r="86">
      <c r="A86" s="3" t="inlineStr">
        <is>
          <t>Share-based Compensation Arrangement by Share-based Payment Award [Line Items]</t>
        </is>
      </c>
    </row>
    <row r="87">
      <c r="A87" s="4" t="inlineStr">
        <is>
          <t>Stock options to be granted price as a percentage of fair value</t>
        </is>
      </c>
      <c r="F87" s="4" t="inlineStr">
        <is>
          <t>110.00%</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hare-based Payment Arrangement, Expense</t>
        </is>
      </c>
      <c r="B4" s="6" t="n">
        <v>50744</v>
      </c>
      <c r="C4" s="6" t="n">
        <v>42257</v>
      </c>
    </row>
    <row r="5">
      <c r="A5" s="4" t="inlineStr">
        <is>
          <t>Infrastructure and trust &amp; safety [Member]</t>
        </is>
      </c>
    </row>
    <row r="6">
      <c r="A6" s="3" t="inlineStr">
        <is>
          <t>Share-based Payment Arrangement, Expensed and Capitalized, Amount [Line Items]</t>
        </is>
      </c>
    </row>
    <row r="7">
      <c r="A7" s="4" t="inlineStr">
        <is>
          <t>Share-based Payment Arrangement, Expense</t>
        </is>
      </c>
      <c r="B7" s="5" t="n">
        <v>5688</v>
      </c>
      <c r="C7" s="5" t="n">
        <v>2804</v>
      </c>
    </row>
    <row r="8">
      <c r="A8" s="4" t="inlineStr">
        <is>
          <t>Research and development [Member]</t>
        </is>
      </c>
    </row>
    <row r="9">
      <c r="A9" s="3" t="inlineStr">
        <is>
          <t>Share-based Payment Arrangement, Expensed and Capitalized, Amount [Line Items]</t>
        </is>
      </c>
    </row>
    <row r="10">
      <c r="A10" s="4" t="inlineStr">
        <is>
          <t>Share-based Payment Arrangement, Expense</t>
        </is>
      </c>
      <c r="B10" s="5" t="n">
        <v>31594</v>
      </c>
      <c r="C10" s="5" t="n">
        <v>16723</v>
      </c>
    </row>
    <row r="11">
      <c r="A11" s="4" t="inlineStr">
        <is>
          <t>General and administrative Expense [Member]</t>
        </is>
      </c>
    </row>
    <row r="12">
      <c r="A12" s="3" t="inlineStr">
        <is>
          <t>Share-based Payment Arrangement, Expensed and Capitalized, Amount [Line Items]</t>
        </is>
      </c>
    </row>
    <row r="13">
      <c r="A13" s="4" t="inlineStr">
        <is>
          <t>Share-based Payment Arrangement, Expense</t>
        </is>
      </c>
      <c r="B13" s="5" t="n">
        <v>11247</v>
      </c>
      <c r="C13" s="5" t="n">
        <v>18432</v>
      </c>
    </row>
    <row r="14">
      <c r="A14" s="4" t="inlineStr">
        <is>
          <t>Sales and marketing [Member]</t>
        </is>
      </c>
    </row>
    <row r="15">
      <c r="A15" s="3" t="inlineStr">
        <is>
          <t>Share-based Payment Arrangement, Expensed and Capitalized, Amount [Line Items]</t>
        </is>
      </c>
    </row>
    <row r="16">
      <c r="A16" s="4" t="inlineStr">
        <is>
          <t>Share-based Payment Arrangement, Expense</t>
        </is>
      </c>
      <c r="B16" s="6" t="n">
        <v>2215</v>
      </c>
      <c r="C16" s="6" t="n">
        <v>42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ummarizes the Company's Stock Option Activity (Detail)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Opening balance , Shares</t>
        </is>
      </c>
      <c r="B4" s="5" t="n">
        <v>98502</v>
      </c>
    </row>
    <row r="5">
      <c r="A5" s="4" t="inlineStr">
        <is>
          <t>Cancelled , Shares</t>
        </is>
      </c>
      <c r="B5" s="5" t="n">
        <v>-443</v>
      </c>
    </row>
    <row r="6">
      <c r="A6" s="4" t="inlineStr">
        <is>
          <t>Exercised , Shares</t>
        </is>
      </c>
      <c r="B6" s="5" t="n">
        <v>-18443</v>
      </c>
    </row>
    <row r="7">
      <c r="A7" s="4" t="inlineStr">
        <is>
          <t>Ending Balance, Shares</t>
        </is>
      </c>
      <c r="B7" s="5" t="n">
        <v>79616</v>
      </c>
      <c r="C7" s="5" t="n">
        <v>98502</v>
      </c>
    </row>
    <row r="8">
      <c r="A8" s="4" t="inlineStr">
        <is>
          <t>Exercisable ,Shares</t>
        </is>
      </c>
      <c r="B8" s="5" t="n">
        <v>34008</v>
      </c>
    </row>
    <row r="9">
      <c r="A9" s="4" t="inlineStr">
        <is>
          <t>Vested and expected to vest , Shares</t>
        </is>
      </c>
      <c r="B9" s="5" t="n">
        <v>79616</v>
      </c>
    </row>
    <row r="10">
      <c r="A10" s="4" t="inlineStr">
        <is>
          <t>Opening Balance , Weighted Average</t>
        </is>
      </c>
      <c r="B10" s="8" t="n">
        <v>2.55</v>
      </c>
    </row>
    <row r="11">
      <c r="A11" s="4" t="inlineStr">
        <is>
          <t>Cancelled , Weighted Average</t>
        </is>
      </c>
      <c r="B11" s="10" t="n">
        <v>4.19</v>
      </c>
    </row>
    <row r="12">
      <c r="A12" s="4" t="inlineStr">
        <is>
          <t>Exercised , Weighted Average</t>
        </is>
      </c>
      <c r="B12" s="10" t="n">
        <v>1.64</v>
      </c>
    </row>
    <row r="13">
      <c r="A13" s="4" t="inlineStr">
        <is>
          <t>Ending Balance, Weighted Average</t>
        </is>
      </c>
      <c r="B13" s="10" t="n">
        <v>2.75</v>
      </c>
      <c r="C13" s="8" t="n">
        <v>2.55</v>
      </c>
    </row>
    <row r="14">
      <c r="A14" s="4" t="inlineStr">
        <is>
          <t>Exercisable , Weighted Average</t>
        </is>
      </c>
      <c r="B14" s="10" t="n">
        <v>1.39</v>
      </c>
    </row>
    <row r="15">
      <c r="A15" s="4" t="inlineStr">
        <is>
          <t>Vested and expected to vest , Weighted Average</t>
        </is>
      </c>
      <c r="B15" s="8" t="n">
        <v>2.75</v>
      </c>
    </row>
    <row r="16">
      <c r="A16" s="4" t="inlineStr">
        <is>
          <t>Remaining Contractual</t>
        </is>
      </c>
      <c r="B16" s="4" t="inlineStr">
        <is>
          <t>7 years 6 months</t>
        </is>
      </c>
      <c r="C16" s="4" t="inlineStr">
        <is>
          <t>7 years 9 months 3 days</t>
        </is>
      </c>
    </row>
    <row r="17">
      <c r="A17" s="4" t="inlineStr">
        <is>
          <t>Exercisable , Remaining Contractual</t>
        </is>
      </c>
      <c r="B17" s="4" t="inlineStr">
        <is>
          <t>6 years 5 months 19 days</t>
        </is>
      </c>
    </row>
    <row r="18">
      <c r="A18" s="4" t="inlineStr">
        <is>
          <t>Vested and expected to vest , Remaining Contractual</t>
        </is>
      </c>
      <c r="B18" s="4" t="inlineStr">
        <is>
          <t>7 years 6 months</t>
        </is>
      </c>
    </row>
    <row r="19">
      <c r="A19" s="4" t="inlineStr">
        <is>
          <t>Aggregate Intrinsic</t>
        </is>
      </c>
      <c r="B19" s="6" t="n">
        <v>4942769</v>
      </c>
      <c r="C19" s="6" t="n">
        <v>3838994</v>
      </c>
    </row>
    <row r="20">
      <c r="A20" s="4" t="inlineStr">
        <is>
          <t>Exercisable , Aggregate Intrinsic</t>
        </is>
      </c>
      <c r="B20" s="5" t="n">
        <v>2157456</v>
      </c>
    </row>
    <row r="21">
      <c r="A21" s="4" t="inlineStr">
        <is>
          <t>Vested and expected to vest , Aggregate Intrinsic</t>
        </is>
      </c>
      <c r="B21" s="6" t="n">
        <v>494276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Summarizes the Company's Stock Option Activity (Parenthetical) (Detail)</t>
        </is>
      </c>
      <c r="B1" s="2" t="inlineStr">
        <is>
          <t>3 Months Ended</t>
        </is>
      </c>
    </row>
    <row r="2">
      <c r="B2" s="2" t="inlineStr">
        <is>
          <t>Mar. 31, 2021shares</t>
        </is>
      </c>
    </row>
    <row r="3">
      <c r="A3" s="3" t="inlineStr">
        <is>
          <t>Share-based Payment Arrangement [Abstract]</t>
        </is>
      </c>
    </row>
    <row r="4">
      <c r="A4" s="4" t="inlineStr">
        <is>
          <t>Share based compensation by share based payment arrangement options granted</t>
        </is>
      </c>
      <c r="B4"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ompany's Restricted Stock Units And Unregistered Restricted Stock Awards Activity (Detail) shares in Thousands</t>
        </is>
      </c>
      <c r="B1" s="2" t="inlineStr">
        <is>
          <t>3 Months Ended</t>
        </is>
      </c>
    </row>
    <row r="2">
      <c r="B2" s="2" t="inlineStr">
        <is>
          <t>Mar. 31, 2021$ / sharesshares</t>
        </is>
      </c>
    </row>
    <row r="3">
      <c r="A3" s="3" t="inlineStr">
        <is>
          <t>Share-based Compensation Arrangement by Share-based Payment Award [Line Items]</t>
        </is>
      </c>
    </row>
    <row r="4">
      <c r="A4" s="4" t="inlineStr">
        <is>
          <t>Cancelled , Shares | shares</t>
        </is>
      </c>
      <c r="B4" s="5" t="n">
        <v>-443</v>
      </c>
    </row>
    <row r="5">
      <c r="A5" s="4" t="inlineStr">
        <is>
          <t>Cancelled , Weighted Average | $ / shares</t>
        </is>
      </c>
      <c r="B5" s="8" t="n">
        <v>4.19</v>
      </c>
    </row>
    <row r="6">
      <c r="A6" s="4" t="inlineStr">
        <is>
          <t>Restricted Stock Units (RSUs) [Member]</t>
        </is>
      </c>
    </row>
    <row r="7">
      <c r="A7" s="3" t="inlineStr">
        <is>
          <t>Share-based Compensation Arrangement by Share-based Payment Award [Line Items]</t>
        </is>
      </c>
    </row>
    <row r="8">
      <c r="A8" s="4" t="inlineStr">
        <is>
          <t>Opening Balance , Shares | shares</t>
        </is>
      </c>
      <c r="B8" s="5" t="n">
        <v>3061</v>
      </c>
    </row>
    <row r="9">
      <c r="A9" s="4" t="inlineStr">
        <is>
          <t>Granted , Shares | shares</t>
        </is>
      </c>
      <c r="B9" s="5" t="n">
        <v>5539</v>
      </c>
    </row>
    <row r="10">
      <c r="A10" s="4" t="inlineStr">
        <is>
          <t>Cancelled , Shares | shares</t>
        </is>
      </c>
      <c r="B10" s="5" t="n">
        <v>-41</v>
      </c>
    </row>
    <row r="11">
      <c r="A11" s="4" t="inlineStr">
        <is>
          <t>Ending Balance , Shares | shares</t>
        </is>
      </c>
      <c r="B11" s="5" t="n">
        <v>8559</v>
      </c>
    </row>
    <row r="12">
      <c r="A12" s="4" t="inlineStr">
        <is>
          <t>Opening Balance , Weighted Average | $ / shares</t>
        </is>
      </c>
      <c r="B12" s="8" t="n">
        <v>31.55</v>
      </c>
    </row>
    <row r="13">
      <c r="A13" s="4" t="inlineStr">
        <is>
          <t>Granted , Weighted Average | $ / shares</t>
        </is>
      </c>
      <c r="B13" s="10" t="n">
        <v>76.98999999999999</v>
      </c>
    </row>
    <row r="14">
      <c r="A14" s="4" t="inlineStr">
        <is>
          <t>Cancelled , Weighted Average | $ / shares</t>
        </is>
      </c>
      <c r="B14" s="10" t="n">
        <v>5.21</v>
      </c>
    </row>
    <row r="15">
      <c r="A15" s="4" t="inlineStr">
        <is>
          <t>Ending Balance, Weighted Average | $ / shares</t>
        </is>
      </c>
      <c r="B15" s="8" t="n">
        <v>61.08</v>
      </c>
    </row>
    <row r="16">
      <c r="A16" s="4" t="inlineStr">
        <is>
          <t>Restricted Stock Awards [Member]</t>
        </is>
      </c>
    </row>
    <row r="17">
      <c r="A17" s="3" t="inlineStr">
        <is>
          <t>Share-based Compensation Arrangement by Share-based Payment Award [Line Items]</t>
        </is>
      </c>
    </row>
    <row r="18">
      <c r="A18" s="4" t="inlineStr">
        <is>
          <t>Opening Balance , Shares | shares</t>
        </is>
      </c>
      <c r="B18" s="5" t="n">
        <v>388</v>
      </c>
    </row>
    <row r="19">
      <c r="A19" s="4" t="inlineStr">
        <is>
          <t>Released ,Shares | shares</t>
        </is>
      </c>
      <c r="B19" s="5" t="n">
        <v>32</v>
      </c>
    </row>
    <row r="20">
      <c r="A20" s="4" t="inlineStr">
        <is>
          <t>Ending Balance , Shares | shares</t>
        </is>
      </c>
      <c r="B20" s="5" t="n">
        <v>356</v>
      </c>
    </row>
    <row r="21">
      <c r="A21" s="4" t="inlineStr">
        <is>
          <t>Opening Balance , Weighted Average | $ / shares</t>
        </is>
      </c>
      <c r="B21" s="8" t="n">
        <v>37.75</v>
      </c>
    </row>
    <row r="22">
      <c r="A22" s="4" t="inlineStr">
        <is>
          <t>Released , Weighted Average | $ / shares</t>
        </is>
      </c>
      <c r="B22" s="10" t="n">
        <v>37.75</v>
      </c>
    </row>
    <row r="23">
      <c r="A23" s="4" t="inlineStr">
        <is>
          <t>Ending Balance, Weighted Average | $ / shares</t>
        </is>
      </c>
      <c r="B23" s="8" t="n">
        <v>37.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Deficit (Parenthetical) $ in Millions</t>
        </is>
      </c>
      <c r="B1" s="2" t="inlineStr">
        <is>
          <t>3 Months Ended</t>
        </is>
      </c>
    </row>
    <row r="2">
      <c r="B2" s="2" t="inlineStr">
        <is>
          <t>Mar. 31, 2020USD ($)</t>
        </is>
      </c>
    </row>
    <row r="3">
      <c r="A3" s="3" t="inlineStr">
        <is>
          <t>Statement of Stockholders' Equity [Abstract]</t>
        </is>
      </c>
    </row>
    <row r="4">
      <c r="A4" s="4" t="inlineStr">
        <is>
          <t>Proceeds from exercise of warrants</t>
        </is>
      </c>
      <c r="B4" s="9" t="n">
        <v>0.1</v>
      </c>
    </row>
    <row r="5">
      <c r="A5" s="4" t="inlineStr">
        <is>
          <t>Reclassification of warrant liability fair market value</t>
        </is>
      </c>
      <c r="B5" s="9" t="n">
        <v>8.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Company's Restricted Stock Units And Unregistered Restricted Stock Awards Activity (Parenthetical)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 based compensation by share based payment arrangement unrecognized compensation equity instruments other than options period for recognition</t>
        </is>
      </c>
      <c r="B4" s="4" t="inlineStr">
        <is>
          <t>3 years 3 months 18 days</t>
        </is>
      </c>
    </row>
    <row r="5">
      <c r="A5" s="4" t="inlineStr">
        <is>
          <t>Allocated share based compensation</t>
        </is>
      </c>
      <c r="B5" s="6" t="n">
        <v>50744</v>
      </c>
      <c r="C5" s="6" t="n">
        <v>42257</v>
      </c>
    </row>
    <row r="6">
      <c r="A6" s="4" t="inlineStr">
        <is>
          <t>Restricted Stock Units (RSUs) [Member]</t>
        </is>
      </c>
    </row>
    <row r="7">
      <c r="A7" s="3" t="inlineStr">
        <is>
          <t>Share-based Compensation Arrangement by Share-based Payment Award [Line Items]</t>
        </is>
      </c>
    </row>
    <row r="8">
      <c r="A8" s="4" t="inlineStr">
        <is>
          <t>Share based compensation by share based payment arrangement unrecognized compensation equity instruments other than options</t>
        </is>
      </c>
      <c r="B8" s="6" t="n">
        <v>494200</v>
      </c>
    </row>
    <row r="9">
      <c r="A9" s="4" t="inlineStr">
        <is>
          <t>Share based compensation by share based payment arrangement unrecognized compensation equity instruments other than options period for recognition</t>
        </is>
      </c>
      <c r="B9" s="4" t="inlineStr">
        <is>
          <t>3 years 8 months 12 days</t>
        </is>
      </c>
    </row>
    <row r="10">
      <c r="A10" s="4" t="inlineStr">
        <is>
          <t>Allocated share based compensation</t>
        </is>
      </c>
      <c r="B10" s="6" t="n">
        <v>21300</v>
      </c>
    </row>
    <row r="11">
      <c r="A11" s="4" t="inlineStr">
        <is>
          <t>Restricted Stock Units (RSUs) [Member] | Granted After Direct Listing [Member]</t>
        </is>
      </c>
    </row>
    <row r="12">
      <c r="A12" s="3" t="inlineStr">
        <is>
          <t>Share-based Compensation Arrangement by Share-based Payment Award [Line Items]</t>
        </is>
      </c>
    </row>
    <row r="13">
      <c r="A13" s="4" t="inlineStr">
        <is>
          <t>Share based compensation by share based payment arrangement vesting period</t>
        </is>
      </c>
      <c r="B13" s="4" t="inlineStr">
        <is>
          <t>4 years</t>
        </is>
      </c>
    </row>
    <row r="14">
      <c r="A14" s="4" t="inlineStr">
        <is>
          <t>Restricted Stock Awards [Member]</t>
        </is>
      </c>
    </row>
    <row r="15">
      <c r="A15" s="3" t="inlineStr">
        <is>
          <t>Share-based Compensation Arrangement by Share-based Payment Award [Line Items]</t>
        </is>
      </c>
    </row>
    <row r="16">
      <c r="A16" s="4" t="inlineStr">
        <is>
          <t>Share based compensation by share based payment arrangement unrecognized compensation equity instruments other than options</t>
        </is>
      </c>
      <c r="B16" s="6" t="n">
        <v>8200</v>
      </c>
    </row>
    <row r="17">
      <c r="A17" s="4" t="inlineStr">
        <is>
          <t>Share based compensation by share based payment arrangement unrecognized compensation equity instruments other than options period for recognition</t>
        </is>
      </c>
      <c r="B17" s="4" t="inlineStr">
        <is>
          <t>2 years 8 months 12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Measured Based on an Average of Our stock Price (Detail)</t>
        </is>
      </c>
      <c r="B1" s="2" t="inlineStr">
        <is>
          <t>3 Months Ended</t>
        </is>
      </c>
    </row>
    <row r="2">
      <c r="B2" s="2" t="inlineStr">
        <is>
          <t>Mar. 31, 2021$ / sharesshares</t>
        </is>
      </c>
    </row>
    <row r="3">
      <c r="A3" s="4" t="inlineStr">
        <is>
          <t>Tranche One [Member]</t>
        </is>
      </c>
    </row>
    <row r="4">
      <c r="A4" s="3" t="inlineStr">
        <is>
          <t>Share-based Compensation Arrangement by Share-based Payment Award [Line Items]</t>
        </is>
      </c>
    </row>
    <row r="5">
      <c r="A5" s="4" t="inlineStr">
        <is>
          <t>Company Stock Price Hurdle | $ / shares</t>
        </is>
      </c>
      <c r="B5" s="6" t="n">
        <v>165</v>
      </c>
    </row>
    <row r="6">
      <c r="A6" s="4" t="inlineStr">
        <is>
          <t>Number of RSUs Eligible to Vest | shares</t>
        </is>
      </c>
      <c r="B6" s="5" t="n">
        <v>750000</v>
      </c>
    </row>
    <row r="7">
      <c r="A7" s="4" t="inlineStr">
        <is>
          <t>Performance Period Commencement</t>
        </is>
      </c>
      <c r="B7" s="4" t="inlineStr">
        <is>
          <t>2 years</t>
        </is>
      </c>
    </row>
    <row r="8">
      <c r="A8" s="4" t="inlineStr">
        <is>
          <t>Tranche Two [Member]</t>
        </is>
      </c>
    </row>
    <row r="9">
      <c r="A9" s="3" t="inlineStr">
        <is>
          <t>Share-based Compensation Arrangement by Share-based Payment Award [Line Items]</t>
        </is>
      </c>
    </row>
    <row r="10">
      <c r="A10" s="4" t="inlineStr">
        <is>
          <t>Company Stock Price Hurdle | $ / shares</t>
        </is>
      </c>
      <c r="B10" s="6" t="n">
        <v>200</v>
      </c>
    </row>
    <row r="11">
      <c r="A11" s="4" t="inlineStr">
        <is>
          <t>Number of RSUs Eligible to Vest | shares</t>
        </is>
      </c>
      <c r="B11" s="5" t="n">
        <v>750000</v>
      </c>
    </row>
    <row r="12">
      <c r="A12" s="4" t="inlineStr">
        <is>
          <t>Performance Period Commencement</t>
        </is>
      </c>
      <c r="B12" s="4" t="inlineStr">
        <is>
          <t>3 years</t>
        </is>
      </c>
    </row>
    <row r="13">
      <c r="A13" s="4" t="inlineStr">
        <is>
          <t>Tranche Three [Member]</t>
        </is>
      </c>
    </row>
    <row r="14">
      <c r="A14" s="3" t="inlineStr">
        <is>
          <t>Share-based Compensation Arrangement by Share-based Payment Award [Line Items]</t>
        </is>
      </c>
    </row>
    <row r="15">
      <c r="A15" s="4" t="inlineStr">
        <is>
          <t>Company Stock Price Hurdle | $ / shares</t>
        </is>
      </c>
      <c r="B15" s="6" t="n">
        <v>235</v>
      </c>
    </row>
    <row r="16">
      <c r="A16" s="4" t="inlineStr">
        <is>
          <t>Number of RSUs Eligible to Vest | shares</t>
        </is>
      </c>
      <c r="B16" s="5" t="n">
        <v>2000000</v>
      </c>
    </row>
    <row r="17">
      <c r="A17" s="4" t="inlineStr">
        <is>
          <t>Performance Period Commencement</t>
        </is>
      </c>
      <c r="B17" s="4" t="inlineStr">
        <is>
          <t>4 years</t>
        </is>
      </c>
    </row>
    <row r="18">
      <c r="A18" s="4" t="inlineStr">
        <is>
          <t>Tranche Four [Member]</t>
        </is>
      </c>
    </row>
    <row r="19">
      <c r="A19" s="3" t="inlineStr">
        <is>
          <t>Share-based Compensation Arrangement by Share-based Payment Award [Line Items]</t>
        </is>
      </c>
    </row>
    <row r="20">
      <c r="A20" s="4" t="inlineStr">
        <is>
          <t>Company Stock Price Hurdle | $ / shares</t>
        </is>
      </c>
      <c r="B20" s="6" t="n">
        <v>270</v>
      </c>
    </row>
    <row r="21">
      <c r="A21" s="4" t="inlineStr">
        <is>
          <t>Number of RSUs Eligible to Vest | shares</t>
        </is>
      </c>
      <c r="B21" s="5" t="n">
        <v>2000000</v>
      </c>
    </row>
    <row r="22">
      <c r="A22" s="4" t="inlineStr">
        <is>
          <t>Performance Period Commencement</t>
        </is>
      </c>
      <c r="B22" s="4" t="inlineStr">
        <is>
          <t>5 years</t>
        </is>
      </c>
    </row>
    <row r="23">
      <c r="A23" s="4" t="inlineStr">
        <is>
          <t>Tranche Five [Member]</t>
        </is>
      </c>
    </row>
    <row r="24">
      <c r="A24" s="3" t="inlineStr">
        <is>
          <t>Share-based Compensation Arrangement by Share-based Payment Award [Line Items]</t>
        </is>
      </c>
    </row>
    <row r="25">
      <c r="A25" s="4" t="inlineStr">
        <is>
          <t>Company Stock Price Hurdle | $ / shares</t>
        </is>
      </c>
      <c r="B25" s="6" t="n">
        <v>305</v>
      </c>
    </row>
    <row r="26">
      <c r="A26" s="4" t="inlineStr">
        <is>
          <t>Number of RSUs Eligible to Vest | shares</t>
        </is>
      </c>
      <c r="B26" s="5" t="n">
        <v>2000000</v>
      </c>
    </row>
    <row r="27">
      <c r="A27" s="4" t="inlineStr">
        <is>
          <t>Performance Period Commencement</t>
        </is>
      </c>
      <c r="B27" s="4" t="inlineStr">
        <is>
          <t>5 years</t>
        </is>
      </c>
    </row>
    <row r="28">
      <c r="A28" s="4" t="inlineStr">
        <is>
          <t>Tranche Six [Member]</t>
        </is>
      </c>
    </row>
    <row r="29">
      <c r="A29" s="3" t="inlineStr">
        <is>
          <t>Share-based Compensation Arrangement by Share-based Payment Award [Line Items]</t>
        </is>
      </c>
    </row>
    <row r="30">
      <c r="A30" s="4" t="inlineStr">
        <is>
          <t>Company Stock Price Hurdle | $ / shares</t>
        </is>
      </c>
      <c r="B30" s="6" t="n">
        <v>340</v>
      </c>
    </row>
    <row r="31">
      <c r="A31" s="4" t="inlineStr">
        <is>
          <t>Number of RSUs Eligible to Vest | shares</t>
        </is>
      </c>
      <c r="B31" s="5" t="n">
        <v>2000000</v>
      </c>
    </row>
    <row r="32">
      <c r="A32" s="4" t="inlineStr">
        <is>
          <t>Performance Period Commencement</t>
        </is>
      </c>
      <c r="B32" s="4" t="inlineStr">
        <is>
          <t>5 years</t>
        </is>
      </c>
    </row>
    <row r="33">
      <c r="A33" s="4" t="inlineStr">
        <is>
          <t>Tranche Seven [Member]</t>
        </is>
      </c>
    </row>
    <row r="34">
      <c r="A34" s="3" t="inlineStr">
        <is>
          <t>Share-based Compensation Arrangement by Share-based Payment Award [Line Items]</t>
        </is>
      </c>
    </row>
    <row r="35">
      <c r="A35" s="4" t="inlineStr">
        <is>
          <t>Company Stock Price Hurdle | $ / shares</t>
        </is>
      </c>
      <c r="B35" s="6" t="n">
        <v>375</v>
      </c>
    </row>
    <row r="36">
      <c r="A36" s="4" t="inlineStr">
        <is>
          <t>Number of RSUs Eligible to Vest | shares</t>
        </is>
      </c>
      <c r="B36" s="5" t="n">
        <v>2000000</v>
      </c>
    </row>
    <row r="37">
      <c r="A37" s="4" t="inlineStr">
        <is>
          <t>Performance Period Commencement</t>
        </is>
      </c>
      <c r="B37"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Measured Based on an Average of Our stock Price (Parenthetical)  (Detail) - USD ($) $ / shares in Units, $ in Thousand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Allocated share based compensation</t>
        </is>
      </c>
      <c r="B4" s="6" t="n">
        <v>50744</v>
      </c>
      <c r="C4" s="6" t="n">
        <v>42257</v>
      </c>
    </row>
    <row r="5">
      <c r="A5" s="4" t="inlineStr">
        <is>
          <t>Restricted Stock Units (RSUs) [Member]</t>
        </is>
      </c>
    </row>
    <row r="6">
      <c r="A6" s="3" t="inlineStr">
        <is>
          <t>Share-based Compensation Arrangement by Share-based Payment Award [Line Items]</t>
        </is>
      </c>
    </row>
    <row r="7">
      <c r="A7" s="4" t="inlineStr">
        <is>
          <t>Share based compensation by share based payment arrangement unrecognized compensation equity instruments other than options weighted average grant date fair value per share</t>
        </is>
      </c>
      <c r="B7" s="8" t="n">
        <v>61.08</v>
      </c>
      <c r="D7" s="8" t="n">
        <v>31.55</v>
      </c>
    </row>
    <row r="8">
      <c r="A8" s="4" t="inlineStr">
        <is>
          <t>Allocated share based compensation</t>
        </is>
      </c>
      <c r="B8" s="6" t="n">
        <v>21300</v>
      </c>
    </row>
    <row r="9">
      <c r="A9" s="4" t="inlineStr">
        <is>
          <t>Share based compensation by share based payment arrangement unrecognized compensation equity instruments other than options</t>
        </is>
      </c>
      <c r="B9" s="6" t="n">
        <v>494200</v>
      </c>
    </row>
    <row r="10">
      <c r="A10" s="4" t="inlineStr">
        <is>
          <t>Founder And Ceo Long Term Performance Award [Member] | Restricted Stock Units (RSUs) [Member]</t>
        </is>
      </c>
    </row>
    <row r="11">
      <c r="A11" s="3" t="inlineStr">
        <is>
          <t>Share-based Compensation Arrangement by Share-based Payment Award [Line Items]</t>
        </is>
      </c>
    </row>
    <row r="12">
      <c r="A12" s="4" t="inlineStr">
        <is>
          <t>Share price</t>
        </is>
      </c>
      <c r="B12" s="6" t="n">
        <v>165</v>
      </c>
    </row>
    <row r="13">
      <c r="A13" s="4" t="inlineStr">
        <is>
          <t>Share based compensation by share based payment arrangement unrecognized compensation equity instruments other than options weighted average grant date fair value per share</t>
        </is>
      </c>
      <c r="B13" s="8" t="n">
        <v>20.19</v>
      </c>
    </row>
    <row r="14">
      <c r="A14" s="4" t="inlineStr">
        <is>
          <t>Deferred share based compensation equity instruments other than options unrecognized gross</t>
        </is>
      </c>
      <c r="B14" s="6" t="n">
        <v>232200</v>
      </c>
    </row>
    <row r="15">
      <c r="A15" s="4" t="inlineStr">
        <is>
          <t>Allocated share based compensation</t>
        </is>
      </c>
      <c r="B15" s="5" t="n">
        <v>5200</v>
      </c>
    </row>
    <row r="16">
      <c r="A16" s="4" t="inlineStr">
        <is>
          <t>Share based compensation by share based payment arrangement unrecognized compensation equity instruments other than options</t>
        </is>
      </c>
      <c r="B16" s="6" t="n">
        <v>227000</v>
      </c>
    </row>
    <row r="17">
      <c r="A17" s="4" t="inlineStr">
        <is>
          <t>Maximum [Member] | Founder And Ceo Long Term Performance Award [Member] | Restricted Stock Units (RSUs) [Member]</t>
        </is>
      </c>
    </row>
    <row r="18">
      <c r="A18" s="3" t="inlineStr">
        <is>
          <t>Share-based Compensation Arrangement by Share-based Payment Award [Line Items]</t>
        </is>
      </c>
    </row>
    <row r="19">
      <c r="A19" s="4" t="inlineStr">
        <is>
          <t>Deferred compensation arrangement with individual maximum term</t>
        </is>
      </c>
      <c r="B19" s="4" t="inlineStr">
        <is>
          <t>5 years 4 months 17 days</t>
        </is>
      </c>
    </row>
    <row r="20">
      <c r="A20" s="4" t="inlineStr">
        <is>
          <t>Minimum [Member] | Founder And Ceo Long Term Performance Award [Member] | Restricted Stock Units (RSUs) [Member]</t>
        </is>
      </c>
    </row>
    <row r="21">
      <c r="A21" s="3" t="inlineStr">
        <is>
          <t>Share-based Compensation Arrangement by Share-based Payment Award [Line Items]</t>
        </is>
      </c>
    </row>
    <row r="22">
      <c r="A22" s="4" t="inlineStr">
        <is>
          <t>Deferred compensation arrangement with individual maximum term</t>
        </is>
      </c>
      <c r="B22" s="4" t="inlineStr">
        <is>
          <t>3 years 5 months 12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Employee Stock Purchase Plan (Detail)</t>
        </is>
      </c>
      <c r="B1" s="2" t="inlineStr">
        <is>
          <t>3 Months Ended</t>
        </is>
      </c>
    </row>
    <row r="2">
      <c r="B2" s="2" t="inlineStr">
        <is>
          <t>Mar. 31, 2021</t>
        </is>
      </c>
    </row>
    <row r="3">
      <c r="A3" s="3" t="inlineStr">
        <is>
          <t>Share-based Compensation Arrangement by Share-based Payment Award [Line Items]</t>
        </is>
      </c>
    </row>
    <row r="4">
      <c r="A4" s="4" t="inlineStr">
        <is>
          <t>Share-based Compensation Arrangement by Share-based Payment Award, Fair Value Assumptions, Risk Free Interest Rate, Minimum</t>
        </is>
      </c>
      <c r="B4" s="4" t="inlineStr">
        <is>
          <t>0.06%</t>
        </is>
      </c>
    </row>
    <row r="5">
      <c r="A5" s="4" t="inlineStr">
        <is>
          <t>Share-based Compensation Arrangement by Share-based Payment Award, Fair Value Assumptions, Risk Free Interest Rate, Maximum</t>
        </is>
      </c>
      <c r="B5" s="4" t="inlineStr">
        <is>
          <t>0.15%</t>
        </is>
      </c>
    </row>
    <row r="6">
      <c r="A6" s="4" t="inlineStr">
        <is>
          <t>Share-based Compensation Arrangement by Share-based Payment Award, Fair Value Assumptions, Expected Volatility Rate, Minimum</t>
        </is>
      </c>
      <c r="B6" s="4" t="inlineStr">
        <is>
          <t>53.77%</t>
        </is>
      </c>
    </row>
    <row r="7">
      <c r="A7" s="4" t="inlineStr">
        <is>
          <t>Share-based Compensation Arrangement by Share-based Payment Award, Fair Value Assumptions, Expected Volatility Rate, Maximum</t>
        </is>
      </c>
      <c r="B7" s="4" t="inlineStr">
        <is>
          <t>56.90%</t>
        </is>
      </c>
    </row>
    <row r="8">
      <c r="A8" s="4" t="inlineStr">
        <is>
          <t>Share-based Compensation Arrangement by Share-based Payment Award, Fair Value Assumptions, Expected Dividend Rate</t>
        </is>
      </c>
      <c r="B8" s="4" t="inlineStr">
        <is>
          <t>0.00%</t>
        </is>
      </c>
    </row>
    <row r="9">
      <c r="A9" s="4" t="inlineStr">
        <is>
          <t>Maximum [Member]</t>
        </is>
      </c>
    </row>
    <row r="10">
      <c r="A10" s="3" t="inlineStr">
        <is>
          <t>Share-based Compensation Arrangement by Share-based Payment Award [Line Items]</t>
        </is>
      </c>
    </row>
    <row r="11">
      <c r="A11" s="4" t="inlineStr">
        <is>
          <t>Share-based Compensation Arrangement by Share-based Payment Award, Fair Value Assumptions, Expected Term</t>
        </is>
      </c>
      <c r="B11" s="4" t="inlineStr">
        <is>
          <t>1 year 11 months 12 days</t>
        </is>
      </c>
    </row>
    <row r="12">
      <c r="A12" s="4" t="inlineStr">
        <is>
          <t>Minimum [Member]</t>
        </is>
      </c>
    </row>
    <row r="13">
      <c r="A13" s="3" t="inlineStr">
        <is>
          <t>Share-based Compensation Arrangement by Share-based Payment Award [Line Items]</t>
        </is>
      </c>
    </row>
    <row r="14">
      <c r="A14" s="4" t="inlineStr">
        <is>
          <t>Share-based Compensation Arrangement by Share-based Payment Award, Fair Value Assumptions, Expected Term</t>
        </is>
      </c>
      <c r="B14" s="4" t="inlineStr">
        <is>
          <t>5 months 8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Additional Information (Detail)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Defined contribution plan, employer discretionary contribution amount</t>
        </is>
      </c>
      <c r="B4" s="9" t="n">
        <v>1.8</v>
      </c>
      <c r="C4" s="6" t="n">
        <v>1</v>
      </c>
    </row>
    <row r="5">
      <c r="A5" s="4" t="inlineStr">
        <is>
          <t>First Three Percent Contribution [Member]</t>
        </is>
      </c>
    </row>
    <row r="6">
      <c r="A6" s="3" t="inlineStr">
        <is>
          <t>Defined Benefit Plan Disclosure [Line Items]</t>
        </is>
      </c>
    </row>
    <row r="7">
      <c r="A7" s="4" t="inlineStr">
        <is>
          <t>Defined contribution plan, employer matching contribution, percent of match</t>
        </is>
      </c>
      <c r="B7" s="4" t="inlineStr">
        <is>
          <t>100.00%</t>
        </is>
      </c>
    </row>
    <row r="8">
      <c r="A8" s="4" t="inlineStr">
        <is>
          <t>Defined contribution plan, employer matching contribution, percent of employees' gross pay</t>
        </is>
      </c>
      <c r="B8" s="4" t="inlineStr">
        <is>
          <t>3.00%</t>
        </is>
      </c>
    </row>
    <row r="9">
      <c r="A9" s="4" t="inlineStr">
        <is>
          <t>Next Two Percent Contribution [Member]</t>
        </is>
      </c>
    </row>
    <row r="10">
      <c r="A10" s="3" t="inlineStr">
        <is>
          <t>Defined Benefit Plan Disclosure [Line Items]</t>
        </is>
      </c>
    </row>
    <row r="11">
      <c r="A11" s="4" t="inlineStr">
        <is>
          <t>Defined contribution plan, employer matching contribution, percent of match</t>
        </is>
      </c>
      <c r="B11" s="4" t="inlineStr">
        <is>
          <t>50.00%</t>
        </is>
      </c>
    </row>
    <row r="12">
      <c r="A12" s="4" t="inlineStr">
        <is>
          <t>Defined contribution plan, employer matching contribution, percent of employees' gross pay</t>
        </is>
      </c>
      <c r="B12" s="4" t="inlineStr">
        <is>
          <t>2.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Joint Venture - Additional information (Detail) - Roblox China Holding Corp [Member] $ in Millions</t>
        </is>
      </c>
      <c r="B1" s="2" t="inlineStr">
        <is>
          <t>Feb. 28, 2019USD ($)</t>
        </is>
      </c>
    </row>
    <row r="2">
      <c r="A2" s="3" t="inlineStr">
        <is>
          <t>Schedule of Equity Method Investments [Line Items]</t>
        </is>
      </c>
    </row>
    <row r="3">
      <c r="A3" s="4" t="inlineStr">
        <is>
          <t>Equity method investment ownership percentage</t>
        </is>
      </c>
      <c r="B3" s="4" t="inlineStr">
        <is>
          <t>51.00%</t>
        </is>
      </c>
    </row>
    <row r="4">
      <c r="A4" s="4" t="inlineStr">
        <is>
          <t>Songhua River Investment Limited [Member]</t>
        </is>
      </c>
    </row>
    <row r="5">
      <c r="A5" s="3" t="inlineStr">
        <is>
          <t>Schedule of Equity Method Investments [Line Items]</t>
        </is>
      </c>
    </row>
    <row r="6">
      <c r="A6" s="4" t="inlineStr">
        <is>
          <t>Minority interest percentage in joint venture</t>
        </is>
      </c>
      <c r="B6" s="4" t="inlineStr">
        <is>
          <t>49.00%</t>
        </is>
      </c>
    </row>
    <row r="7">
      <c r="A7" s="4" t="inlineStr">
        <is>
          <t>Contribution by non controlling interest to the joint venture</t>
        </is>
      </c>
      <c r="B7" s="6" t="n">
        <v>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ummary of Calculation of Basic and Diluted Net Loss Per Share (Detail)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136103</v>
      </c>
      <c r="C4" s="6" t="n">
        <v>-74877</v>
      </c>
    </row>
    <row r="5">
      <c r="A5" s="4" t="inlineStr">
        <is>
          <t>Less: net loss attributable to noncontrolling interests</t>
        </is>
      </c>
      <c r="B5" s="5" t="n">
        <v>-1886</v>
      </c>
      <c r="C5" s="5" t="n">
        <v>-498</v>
      </c>
    </row>
    <row r="6">
      <c r="A6" s="4" t="inlineStr">
        <is>
          <t>Net loss attributable to common stockholders</t>
        </is>
      </c>
      <c r="B6" s="6" t="n">
        <v>-134217</v>
      </c>
      <c r="C6" s="6" t="n">
        <v>-74379</v>
      </c>
    </row>
    <row r="7">
      <c r="A7" s="3" t="inlineStr">
        <is>
          <t>Denominator</t>
        </is>
      </c>
    </row>
    <row r="8">
      <c r="A8" s="4" t="inlineStr">
        <is>
          <t>Weighted-average common shares used in per share computation, based and diluted</t>
        </is>
      </c>
      <c r="B8" s="5" t="n">
        <v>291074</v>
      </c>
      <c r="C8" s="5" t="n">
        <v>169542</v>
      </c>
    </row>
    <row r="9">
      <c r="A9" s="4" t="inlineStr">
        <is>
          <t>Net loss per share, basic and diluted</t>
        </is>
      </c>
      <c r="B9" s="8" t="n">
        <v>-0.46</v>
      </c>
      <c r="C9" s="8" t="n">
        <v>-0.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ummary of Computation of Diluted Net Loss Per Share (Detail)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89625</v>
      </c>
      <c r="C4" s="5" t="n">
        <v>450121</v>
      </c>
    </row>
    <row r="5">
      <c r="A5" s="4" t="inlineStr">
        <is>
          <t>Stock options outstanding [Member]</t>
        </is>
      </c>
    </row>
    <row r="6">
      <c r="A6" s="3" t="inlineStr">
        <is>
          <t>Antidilutive Securities Excluded from Computation of Earnings Per Share [Line Items]</t>
        </is>
      </c>
    </row>
    <row r="7">
      <c r="A7" s="4" t="inlineStr">
        <is>
          <t>Antidilutive Securities Excluded from Computation of Earnings Per Share, Amount</t>
        </is>
      </c>
      <c r="B7" s="5" t="n">
        <v>79616</v>
      </c>
      <c r="C7" s="5" t="n">
        <v>100339</v>
      </c>
    </row>
    <row r="8">
      <c r="A8" s="4" t="inlineStr">
        <is>
          <t>RSUs outstanding [Member]</t>
        </is>
      </c>
    </row>
    <row r="9">
      <c r="A9" s="3" t="inlineStr">
        <is>
          <t>Antidilutive Securities Excluded from Computation of Earnings Per Share [Line Items]</t>
        </is>
      </c>
    </row>
    <row r="10">
      <c r="A10" s="4" t="inlineStr">
        <is>
          <t>Antidilutive Securities Excluded from Computation of Earnings Per Share, Amount</t>
        </is>
      </c>
      <c r="B10" s="5" t="n">
        <v>8559</v>
      </c>
    </row>
    <row r="11">
      <c r="A11" s="4" t="inlineStr">
        <is>
          <t>Stock warrants outstanding [Member]</t>
        </is>
      </c>
    </row>
    <row r="12">
      <c r="A12" s="3" t="inlineStr">
        <is>
          <t>Antidilutive Securities Excluded from Computation of Earnings Per Share [Line Items]</t>
        </is>
      </c>
    </row>
    <row r="13">
      <c r="A13" s="4" t="inlineStr">
        <is>
          <t>Antidilutive Securities Excluded from Computation of Earnings Per Share, Amount</t>
        </is>
      </c>
      <c r="B13" s="5" t="n">
        <v>324</v>
      </c>
      <c r="C13" s="5" t="n">
        <v>260</v>
      </c>
    </row>
    <row r="14">
      <c r="A14" s="4" t="inlineStr">
        <is>
          <t>Convertible Preferred Stock outstanding [Member]</t>
        </is>
      </c>
    </row>
    <row r="15">
      <c r="A15" s="3" t="inlineStr">
        <is>
          <t>Antidilutive Securities Excluded from Computation of Earnings Per Share [Line Items]</t>
        </is>
      </c>
    </row>
    <row r="16">
      <c r="A16" s="4" t="inlineStr">
        <is>
          <t>Antidilutive Securities Excluded from Computation of Earnings Per Share, Amount</t>
        </is>
      </c>
      <c r="C16" s="5" t="n">
        <v>349522</v>
      </c>
    </row>
    <row r="17">
      <c r="A17" s="4" t="inlineStr">
        <is>
          <t>Unregistered restricted stock awards outstanding [Member]</t>
        </is>
      </c>
    </row>
    <row r="18">
      <c r="A18" s="3" t="inlineStr">
        <is>
          <t>Antidilutive Securities Excluded from Computation of Earnings Per Share [Line Items]</t>
        </is>
      </c>
    </row>
    <row r="19">
      <c r="A19" s="4" t="inlineStr">
        <is>
          <t>Antidilutive Securities Excluded from Computation of Earnings Per Share, Amount</t>
        </is>
      </c>
      <c r="B19" s="5" t="n">
        <v>356</v>
      </c>
    </row>
    <row r="20">
      <c r="A20" s="4" t="inlineStr">
        <is>
          <t>2020 ESPP [Member]</t>
        </is>
      </c>
    </row>
    <row r="21">
      <c r="A21" s="3" t="inlineStr">
        <is>
          <t>Antidilutive Securities Excluded from Computation of Earnings Per Share [Line Items]</t>
        </is>
      </c>
    </row>
    <row r="22">
      <c r="A22" s="4" t="inlineStr">
        <is>
          <t>Antidilutive Securities Excluded from Computation of Earnings Per Share, Amount</t>
        </is>
      </c>
      <c r="B22" s="5" t="n">
        <v>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Consolidated net loss</t>
        </is>
      </c>
      <c r="B4" s="6" t="n">
        <v>-136103</v>
      </c>
      <c r="C4" s="6" t="n">
        <v>-74877</v>
      </c>
    </row>
    <row r="5">
      <c r="A5" s="3" t="inlineStr">
        <is>
          <t>Adjustments to reconcile net loss including noncontrolling interests to net cash provided by (used in) operations:</t>
        </is>
      </c>
    </row>
    <row r="6">
      <c r="A6" s="4" t="inlineStr">
        <is>
          <t>Depreciation and amortization</t>
        </is>
      </c>
      <c r="B6" s="5" t="n">
        <v>16620</v>
      </c>
      <c r="C6" s="5" t="n">
        <v>9085</v>
      </c>
    </row>
    <row r="7">
      <c r="A7" s="4" t="inlineStr">
        <is>
          <t>Stock-based compensation expense</t>
        </is>
      </c>
      <c r="B7" s="5" t="n">
        <v>50744</v>
      </c>
      <c r="C7" s="5" t="n">
        <v>42257</v>
      </c>
    </row>
    <row r="8">
      <c r="A8" s="4" t="inlineStr">
        <is>
          <t>Change in fair value of warrants</t>
        </is>
      </c>
      <c r="C8" s="5" t="n">
        <v>1890</v>
      </c>
    </row>
    <row r="9">
      <c r="A9" s="4" t="inlineStr">
        <is>
          <t>Other non-cash charges/(credits)</t>
        </is>
      </c>
      <c r="B9" s="5" t="n">
        <v>-52</v>
      </c>
      <c r="C9" s="5" t="n">
        <v>302</v>
      </c>
    </row>
    <row r="10">
      <c r="A10" s="3" t="inlineStr">
        <is>
          <t>Changes in operating assets and liabilities, net of effect of acquisitions:</t>
        </is>
      </c>
    </row>
    <row r="11">
      <c r="A11" s="4" t="inlineStr">
        <is>
          <t>Accounts receivable</t>
        </is>
      </c>
      <c r="B11" s="5" t="n">
        <v>13256</v>
      </c>
      <c r="C11" s="5" t="n">
        <v>1183</v>
      </c>
    </row>
    <row r="12">
      <c r="A12" s="4" t="inlineStr">
        <is>
          <t>Accounts payable</t>
        </is>
      </c>
      <c r="B12" s="5" t="n">
        <v>-782</v>
      </c>
      <c r="C12" s="5" t="n">
        <v>669</v>
      </c>
    </row>
    <row r="13">
      <c r="A13" s="4" t="inlineStr">
        <is>
          <t>Prepaid expenses and other current assets</t>
        </is>
      </c>
      <c r="B13" s="5" t="n">
        <v>-10967</v>
      </c>
      <c r="C13" s="5" t="n">
        <v>-7301</v>
      </c>
    </row>
    <row r="14">
      <c r="A14" s="4" t="inlineStr">
        <is>
          <t>Operating lease right of use assets</t>
        </is>
      </c>
      <c r="B14" s="5" t="n">
        <v>-9173</v>
      </c>
    </row>
    <row r="15">
      <c r="A15" s="4" t="inlineStr">
        <is>
          <t>Other assets</t>
        </is>
      </c>
      <c r="B15" s="5" t="n">
        <v>-3401</v>
      </c>
      <c r="C15" s="5" t="n">
        <v>902</v>
      </c>
    </row>
    <row r="16">
      <c r="A16" s="4" t="inlineStr">
        <is>
          <t>Developer exchange liability</t>
        </is>
      </c>
      <c r="B16" s="5" t="n">
        <v>3425</v>
      </c>
      <c r="C16" s="5" t="n">
        <v>-1454</v>
      </c>
    </row>
    <row r="17">
      <c r="A17" s="4" t="inlineStr">
        <is>
          <t>Accrued expenses and other current liabilities</t>
        </is>
      </c>
      <c r="B17" s="5" t="n">
        <v>16273</v>
      </c>
      <c r="C17" s="5" t="n">
        <v>3269</v>
      </c>
    </row>
    <row r="18">
      <c r="A18" s="4" t="inlineStr">
        <is>
          <t>Other long-term liability</t>
        </is>
      </c>
      <c r="B18" s="5" t="n">
        <v>304</v>
      </c>
      <c r="C18" s="5" t="n">
        <v>1713</v>
      </c>
    </row>
    <row r="19">
      <c r="A19" s="4" t="inlineStr">
        <is>
          <t>Operating lease liabilities</t>
        </is>
      </c>
      <c r="B19" s="5" t="n">
        <v>17148</v>
      </c>
    </row>
    <row r="20">
      <c r="A20" s="4" t="inlineStr">
        <is>
          <t>Deferred revenue</t>
        </is>
      </c>
      <c r="B20" s="5" t="n">
        <v>269439</v>
      </c>
      <c r="C20" s="5" t="n">
        <v>88769</v>
      </c>
    </row>
    <row r="21">
      <c r="A21" s="4" t="inlineStr">
        <is>
          <t>Deferred cost of revenue</t>
        </is>
      </c>
      <c r="B21" s="5" t="n">
        <v>-62262</v>
      </c>
      <c r="C21" s="5" t="n">
        <v>-22878</v>
      </c>
    </row>
    <row r="22">
      <c r="A22" s="4" t="inlineStr">
        <is>
          <t>Net cash provided by operating activities</t>
        </is>
      </c>
      <c r="B22" s="5" t="n">
        <v>164469</v>
      </c>
      <c r="C22" s="5" t="n">
        <v>43529</v>
      </c>
    </row>
    <row r="23">
      <c r="A23" s="3" t="inlineStr">
        <is>
          <t>Cash flows from investing activities:</t>
        </is>
      </c>
    </row>
    <row r="24">
      <c r="A24" s="4" t="inlineStr">
        <is>
          <t>Acquisition of property and equipment</t>
        </is>
      </c>
      <c r="B24" s="5" t="n">
        <v>-22133</v>
      </c>
      <c r="C24" s="5" t="n">
        <v>-8921</v>
      </c>
    </row>
    <row r="25">
      <c r="A25" s="4" t="inlineStr">
        <is>
          <t>Purchases of short-term investments</t>
        </is>
      </c>
      <c r="C25" s="5" t="n">
        <v>-5991</v>
      </c>
    </row>
    <row r="26">
      <c r="A26" s="4" t="inlineStr">
        <is>
          <t>Maturities of short-term investments</t>
        </is>
      </c>
      <c r="C26" s="5" t="n">
        <v>21000</v>
      </c>
    </row>
    <row r="27">
      <c r="A27" s="4" t="inlineStr">
        <is>
          <t>Purchases of intangible assets</t>
        </is>
      </c>
      <c r="B27" s="5" t="n">
        <v>-256</v>
      </c>
    </row>
    <row r="28">
      <c r="A28" s="4" t="inlineStr">
        <is>
          <t>Net cash (used in)/provided by investing activities</t>
        </is>
      </c>
      <c r="B28" s="5" t="n">
        <v>-22389</v>
      </c>
      <c r="C28" s="5" t="n">
        <v>6088</v>
      </c>
    </row>
    <row r="29">
      <c r="A29" s="3" t="inlineStr">
        <is>
          <t>Cash flows from financing activities:</t>
        </is>
      </c>
    </row>
    <row r="30">
      <c r="A30" s="4" t="inlineStr">
        <is>
          <t>Proceeds from issuance of preferred stock for warrant exercises</t>
        </is>
      </c>
      <c r="C30" s="5" t="n">
        <v>147</v>
      </c>
    </row>
    <row r="31">
      <c r="A31" s="4" t="inlineStr">
        <is>
          <t>Proceeds from issuance of common stock</t>
        </is>
      </c>
      <c r="B31" s="5" t="n">
        <v>30221</v>
      </c>
      <c r="C31" s="5" t="n">
        <v>1282</v>
      </c>
    </row>
    <row r="32">
      <c r="A32" s="4" t="inlineStr">
        <is>
          <t>Net proceeds from issuance of preferred stock</t>
        </is>
      </c>
      <c r="B32" s="5" t="n">
        <v>534286</v>
      </c>
      <c r="C32" s="5" t="n">
        <v>149669</v>
      </c>
    </row>
    <row r="33">
      <c r="A33" s="4" t="inlineStr">
        <is>
          <t>Net cash provided by financing activities</t>
        </is>
      </c>
      <c r="B33" s="5" t="n">
        <v>564507</v>
      </c>
      <c r="C33" s="5" t="n">
        <v>151098</v>
      </c>
    </row>
    <row r="34">
      <c r="A34" s="4" t="inlineStr">
        <is>
          <t>Effect of exchange rate changes on cash and cash equivalents</t>
        </is>
      </c>
      <c r="C34" s="5" t="n">
        <v>-1</v>
      </c>
    </row>
    <row r="35">
      <c r="A35" s="4" t="inlineStr">
        <is>
          <t>Net increase in cash and cash equivalents</t>
        </is>
      </c>
      <c r="B35" s="5" t="n">
        <v>706587</v>
      </c>
      <c r="C35" s="5" t="n">
        <v>200714</v>
      </c>
    </row>
    <row r="36">
      <c r="A36" s="3" t="inlineStr">
        <is>
          <t>Cash and cash equivalents</t>
        </is>
      </c>
    </row>
    <row r="37">
      <c r="A37" s="4" t="inlineStr">
        <is>
          <t>Beginning of period</t>
        </is>
      </c>
      <c r="B37" s="5" t="n">
        <v>893943</v>
      </c>
      <c r="C37" s="5" t="n">
        <v>301493</v>
      </c>
    </row>
    <row r="38">
      <c r="A38" s="4" t="inlineStr">
        <is>
          <t>End of period</t>
        </is>
      </c>
      <c r="B38" s="5" t="n">
        <v>1600530</v>
      </c>
      <c r="C38" s="5" t="n">
        <v>502207</v>
      </c>
    </row>
    <row r="39">
      <c r="A39" s="3" t="inlineStr">
        <is>
          <t>Supplemental disclosure of cash flow information:</t>
        </is>
      </c>
    </row>
    <row r="40">
      <c r="A40" s="4" t="inlineStr">
        <is>
          <t>Cash paid for interest</t>
        </is>
      </c>
      <c r="B40" s="4" t="inlineStr">
        <is>
          <t xml:space="preserve"> </t>
        </is>
      </c>
    </row>
    <row r="41">
      <c r="A41" s="4" t="inlineStr">
        <is>
          <t>Cash paid for income taxes</t>
        </is>
      </c>
      <c r="B41" s="4" t="inlineStr">
        <is>
          <t xml:space="preserve"> </t>
        </is>
      </c>
    </row>
    <row r="42">
      <c r="A42" s="3" t="inlineStr">
        <is>
          <t>Supplemental disclosure of noncash investing and financing activities:</t>
        </is>
      </c>
    </row>
    <row r="43">
      <c r="A43" s="4" t="inlineStr">
        <is>
          <t>Property and equipment additions in accounts payable and accrued expenses</t>
        </is>
      </c>
      <c r="B43" s="5" t="n">
        <v>9476</v>
      </c>
      <c r="C43" s="6" t="n">
        <v>20988</v>
      </c>
    </row>
    <row r="44">
      <c r="A44" s="4" t="inlineStr">
        <is>
          <t>Conversion of convertible preferred stock to common stock upon direct listing</t>
        </is>
      </c>
      <c r="B44" s="6" t="n">
        <v>8791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Note 1. Organization and Description of Business Description of Business Roblox Corporation, or the Company, was incorporated under the laws of the state of Delaware in March 2004. The Company operates a human co-experience . Direct Listing On March 10, 2021, the Company completed a direct listing of its Class A common stock (“Direct Listing”) on the New York Stock Exchange (“NYSE”). The Company incurred fees primarily related to financial advisory service, audit and legal expenses, in connection with the Direct Listing and recorded general and administrative expenses of $50.7 million for the three months ended March 31, 2021. Immediately prior to the Direct Listing, all shares of outstanding convertible preferred stock were converted into an equivalent number of shares of Class A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6:03:02Z</dcterms:created>
  <dcterms:modified xmlns:dcterms="http://purl.org/dc/terms/" xmlns:xsi="http://www.w3.org/2001/XMLSchema-instance" xsi:type="dcterms:W3CDTF">2021-05-13T06:03:02Z</dcterms:modified>
</cp:coreProperties>
</file>